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Related Party Activ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Business Organization, Nature_2" sheetId="22" state="visible" r:id="rId22"/>
    <sheet xmlns:r="http://schemas.openxmlformats.org/officeDocument/2006/relationships" name="Going Concern and Management'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Related Party Activity (Details"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2" sheetId="33" state="visible" r:id="rId33"/>
    <sheet xmlns:r="http://schemas.openxmlformats.org/officeDocument/2006/relationships" name="Stockholders' Equity (Details 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8</t>
  </si>
  <si>
    <t>Aug. 22, 2019</t>
  </si>
  <si>
    <t>Jun. 30, 2018</t>
  </si>
  <si>
    <t>Document And Entity Information</t>
  </si>
  <si>
    <t>Entity Registrant Name</t>
  </si>
  <si>
    <t>FMC GlobalSat Holdings, Inc.</t>
  </si>
  <si>
    <t>Entity Central Index Key</t>
  </si>
  <si>
    <t>0001719881</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Entity Interactive Data Current</t>
  </si>
  <si>
    <t>Entity File Number</t>
  </si>
  <si>
    <t>333-224906</t>
  </si>
  <si>
    <t>Entity Incorporation State Country Code</t>
  </si>
  <si>
    <t>DE</t>
  </si>
  <si>
    <t>Consolidated Balance Sheets - USD ($)</t>
  </si>
  <si>
    <t>Dec. 31, 2017</t>
  </si>
  <si>
    <t>Current assets</t>
  </si>
  <si>
    <t>Cash</t>
  </si>
  <si>
    <t>Accounts receivable</t>
  </si>
  <si>
    <t>Inventory assembly parts</t>
  </si>
  <si>
    <t>Prepaid expenses and other current assets</t>
  </si>
  <si>
    <t>Total current assets</t>
  </si>
  <si>
    <t>Property and equipment, net</t>
  </si>
  <si>
    <t xml:space="preserve"> </t>
  </si>
  <si>
    <t>Other assets</t>
  </si>
  <si>
    <t>Total Assets</t>
  </si>
  <si>
    <t>Current liabilities</t>
  </si>
  <si>
    <t>Accounts payable and accrued expenses</t>
  </si>
  <si>
    <t>Accounts payable related party</t>
  </si>
  <si>
    <t>Deferred revenue</t>
  </si>
  <si>
    <t>Total current liabilities</t>
  </si>
  <si>
    <t>Total Liabilities</t>
  </si>
  <si>
    <t>Stockholders' Equity</t>
  </si>
  <si>
    <t>Common stock, $0.0001 par value; 20,000,000 shares authorized, 10,883,460 and 15,013.460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and marketing</t>
  </si>
  <si>
    <t>General and administrative</t>
  </si>
  <si>
    <t>Total operating expenses</t>
  </si>
  <si>
    <t>Loss from operations</t>
  </si>
  <si>
    <t>Other income(expense)</t>
  </si>
  <si>
    <t>Interest income</t>
  </si>
  <si>
    <t>Interest expense</t>
  </si>
  <si>
    <t>Total other income (expense)</t>
  </si>
  <si>
    <t>Loss before provision for income taxes</t>
  </si>
  <si>
    <t>Provision (credit) for income tax</t>
  </si>
  <si>
    <t>Net loss</t>
  </si>
  <si>
    <t>Net loss per share (Basic and fully diluted)</t>
  </si>
  <si>
    <t>Weighted average number of common shares outstanding</t>
  </si>
  <si>
    <t>Consolidated Statement of Changes in Stockholders' Equity - USD ($)</t>
  </si>
  <si>
    <t>Common Stock</t>
  </si>
  <si>
    <t>Additional Paid-in Capital</t>
  </si>
  <si>
    <t>Accumulated Deficit</t>
  </si>
  <si>
    <t>Total</t>
  </si>
  <si>
    <t>Balance at Apr. 18, 2017</t>
  </si>
  <si>
    <t>Balance, Shares at Apr. 18, 2017</t>
  </si>
  <si>
    <t>Issuance of common stock to FMC GlobalSat Founders</t>
  </si>
  <si>
    <t>Issuance of common stock to FMC GlobalSat Founders, Shares</t>
  </si>
  <si>
    <t>Issuance of common stock and warrants to FMC GlobalSat Holdings Founders pursuant to the merger agreement</t>
  </si>
  <si>
    <t>Issuance of common stock and warrants to FMC GlobalSat Holdings Founders pursuant to the merger agreement, Shares</t>
  </si>
  <si>
    <t>Issuance of common stock and warrants in private placements, net of costs</t>
  </si>
  <si>
    <t>Issuance of common stock and warrants in private placements, net of costs, Shares</t>
  </si>
  <si>
    <t>Issuance of common stock in conversion of promissory notes and accrued interest, including recognition of $139,945 debt discount</t>
  </si>
  <si>
    <t>Issuance of common stock in conversion of promissory notes and accrued interest, including recognition of $139,945 debt discount, Shares</t>
  </si>
  <si>
    <t>Balance at Dec. 31, 2017</t>
  </si>
  <si>
    <t>Balance, Shares at Dec. 31, 2017</t>
  </si>
  <si>
    <t>Stock based compensation from the issuance of stock options and warrants</t>
  </si>
  <si>
    <t>Cancellation of Shares</t>
  </si>
  <si>
    <t>Cancellation of shares, Shares</t>
  </si>
  <si>
    <t>Forgiveness of salaries by related parties</t>
  </si>
  <si>
    <t>Balance at Dec. 31, 2018</t>
  </si>
  <si>
    <t>Balance, Shares at Dec. 31, 2018</t>
  </si>
  <si>
    <t>Consolidated Statement of Changes in Stockholders' Equity (Parenthetical)</t>
  </si>
  <si>
    <t>8 Months Ended</t>
  </si>
  <si>
    <t>Dec. 31, 2017USD ($)</t>
  </si>
  <si>
    <t>Statement of Stockholders' Equity [Abstract]</t>
  </si>
  <si>
    <t>Debt discount</t>
  </si>
  <si>
    <t>Consolidated Statements of Cash Flows - USD ($)</t>
  </si>
  <si>
    <t>Cash Flows From Operating Activities:</t>
  </si>
  <si>
    <t>Net (loss)</t>
  </si>
  <si>
    <t>Adjustments to reconcile net income to net cash used in operating activities</t>
  </si>
  <si>
    <t>Depreciation and amortization</t>
  </si>
  <si>
    <t>Bad debt expense</t>
  </si>
  <si>
    <t>Stock-based compensation</t>
  </si>
  <si>
    <t>Changes in operating assets and liabilities</t>
  </si>
  <si>
    <t>Inventory</t>
  </si>
  <si>
    <t>Net cash used in operating activities</t>
  </si>
  <si>
    <t>Cash flows from Investing Activities</t>
  </si>
  <si>
    <t>Purchase of property and equipment</t>
  </si>
  <si>
    <t>Net cash used in investing activity</t>
  </si>
  <si>
    <t>Cash Flows From Financing Activities:</t>
  </si>
  <si>
    <t>Cash advances from officer</t>
  </si>
  <si>
    <t>Proceeds from the sale of common stock, net</t>
  </si>
  <si>
    <t>Repayments of convertible notes</t>
  </si>
  <si>
    <t>Proceeds from the issuance of convertible notes</t>
  </si>
  <si>
    <t>Net cash provided by financing activities</t>
  </si>
  <si>
    <t>Net Increase (Decrease) In Cash</t>
  </si>
  <si>
    <t>Cash At The Beginning Of The Period</t>
  </si>
  <si>
    <t>Cash At The End Of The Period</t>
  </si>
  <si>
    <t>Supplemental disclosure of cash flow information:</t>
  </si>
  <si>
    <t>Cash paid for income taxes</t>
  </si>
  <si>
    <t>Cash paid for interest</t>
  </si>
  <si>
    <t>Supplemental disclosure of non-cash financing activities:</t>
  </si>
  <si>
    <t>Warrants issued to former Founders of FMC GlobalSat Holdings, Inc.</t>
  </si>
  <si>
    <t>Conversion of convertible notes and accrued interest to common stock</t>
  </si>
  <si>
    <t>Warrants issued related to December private placement offerings</t>
  </si>
  <si>
    <t>Business Organization, Nature of Operations</t>
  </si>
  <si>
    <t>Organization, Consolidation and Presentation of Financial Statements [Abstract]</t>
  </si>
  <si>
    <t>Note
1 – Business Organization, Nature of Operations FMC
GlobalSat Holdings, Inc., ("FGH" or the "Company") along with FMC Globalsat, Inc.,
("FG" or "FMC Global Sat"), its wholly owned subsidiary, is a provider of global connectivity
services. It is a party to a distributor agreement with Kymeta Corporation ("Kymeta") to resell its satellite
antenna products and connectivity services. The Company is also party to reseller agreements with wireless carriers. The
Company has applications for fixed terrestrial, mobile terrestrial, and maritime applications. The Company's primary
activities since inception have been the development of its business plan, negotiating strategic alliances and other
agreements, and raising capital. FGH was formed as a corporation on
August 31, 2017. On October 6, 2017, the Company executed an agreement with FG, pursuant to which the Company agreed to
acquire all of the issued and outstanding securities of FG in exchange for 10,500,000 newly issued shares of the
Company's Common Stock. FG was formed as a Florida Limited Liability Company on April 19, 2017 and was later changed to
a corporation on November 2, 2017, with an effective date as of April 19, 2017. This transaction was accounted for as a
reverse recapitalization and FG was the
acquirer for accounting purposes and, consequently, the assets and liabilities and the historical operations that are
reflected in the financial statements herein are those of FG.</t>
  </si>
  <si>
    <t>Going Concern and Management's Plans</t>
  </si>
  <si>
    <t>Going Concern And Managements Plans [Abstract]</t>
  </si>
  <si>
    <t>Note
2 – Going Concern and Management’s Plans The
Company is in its early stage with limited operations and has incurred net losses since inception. The Company’s primary
source of operating funds since inception has been from the issuance of convertible notes, the sale of common stock and warrants
in private placements. During
the year ended December 31, 2018, we incurred a net loss of $1,943,182. We have generated minimal revenues and incurred net losses
since inception. As of December 31, 2018 we had a working capital surplus of $190,145 and a retained earnings deficit of $2,722,830. The
Company’s ability to continue its operations and to pay its obligations when they become due is contingent upon the Company
obtaining additional financing and generating positive cash flows from its operations. The Company will need to raise additional
capital through debt or equity financing or by increasing operating cash flows from revenues generated from the sales of product
and services to new customers. There are no assurances that the Company will be able to raise capital on terms acceptable to the
Company or its stockholders or that sufficient cash flows are generated from its operations. Management
has determined that there is substantial doubt about the Company’s ability to continue its operations as a going concern
within one year from the date the financial statements are issued. The accompanying consolidated financial statements have been
prepared in conformity with accounting principles generally accepted in the United States of America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t>
  </si>
  <si>
    <t>Summary of Significant Accounting Policies</t>
  </si>
  <si>
    <t>Accounting Policies [Abstract]</t>
  </si>
  <si>
    <t>Note
3 – Summary of Significant Accounting Policies Principles
of Consolidation The
consolidated financial statements of the Company include the accounts of FMC GlobalSat Holdings, Inc. and FMC GlobalSat, Inc.,
its wholly owned subsidiary.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recognition of revenue, valuation of the Company’s
common stock options and warrants, the allowance for doubtful accounts, inventory assembly parts reserves, the
useful life of equipment currently leased and used by customers, and the valuation allowance related to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nd any adjustment could be significant. Concentrations
of Credit Risk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During
the year ended December 31, 2018 one customer accounted for 39% of our total revenue; and there were four additional customers
with revenue each in excess of 10% of our total revenue. These five customers accounted for 91% of our sales. As of December 31,
2018, one customer accounted for approximately 60% of our accounts receivable balances and three customers accounted for approximately
92.5% of our accounts receivable balance. During
the period ended December 31, 2018 and 2017, there was one significant vendor, Kymeta, that the Company relies upon for its
equipment to distribute/resell. This vendor supplies the main component in our hardware sales. Cash The
Company considers all highly liquid instruments with an original maturity of three months or less, to be cash Accounts
Receivable Accounts
receivable are stated at a gross invoice amount less an allowance for doubtful accounts. The Company estimates its allowance for
doubtful accounts by evaluating specific accounts where information indicate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evaluated and adjusted as additional
information is received. As of December 31, 2018 and 2017, the reserve for doubtful accounts was $40,912 and $-0-, respectively. Inventory Inventories,
which consist solely of equipment components and assembly parts, are stated at the lower of cost, as determined by the first-in,
first-out basis or net realizable value. The Company continually analyzes its slow-moving and excess inventories. The Company
will establish reserves based on historical and projected service and assembly requirements. Inventory that is in excess
of current and projected use is reduced by an allowance to a level that approximates its estimate of future demand. Products that
are determined to be obsolete are written down to net realizable value. As of December 31, 2018 and 2017, the Company determined
that no such reserves were necessary. Property
and equipment Property
and equipment are stated at cost or fair value if acquired as part of a business combination. Depreciation is computed by the
straight-line method and is charged to operations over the estimated useful lives of the assets. Leasehold improvements are depreciated
over the shorter of the estimated useful lives of the assets or the term of the related lease. Maintenance
and repairs are charged to expense as incurred. Leasehold improvements are depreciated over the shorter of the estimated useful
lives of the assets or the term of the related lease. The
Company depreciates only equipment installed on customer sites.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Leasehold improvements Lesser of the lease
term or estimated useful life
Equipment
leased to customers 5
years
Equipment
not yet in service Not
depreciated until placed in servic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recorded no asset impairment
charges in 2018 or 2017. Revenue
Recognition The
Company derives revenue from the sale and support of its satellite and wireless communications products and ancillary services
related to the deployment of these products. The Company’s products consist of its equipment and satellite and cellular
service plans. The Company sells its products through its own internal sales force and external resellers. The Company extends
to the customer the manufacturer’s limited warranty of the satellite hardware for 24 months from shipment and invoicing
dates. The warranty with respect to defective products is discharged, at Kymeta’s sole discretion and at its expense by
1) repairing or replacing the defective products, or 2) crediting or refunding the price of the defective products, less any applicable
discounts, rebates, or credits. The Company has the responsibility to ship the defective product to Kymeta’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 The Company also provides ancillary services directly related
to the sale of its communications products including, installation, system engineering, product training, and onsite support. In
accordance with U.S.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Most
of the Company’s products have both equipment and servic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deliverable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Advertising
Costs The
Company expenses all advertising and marketing costs as incurred. Advertising and marketing expenses were $10,822 and $25,222,
respectively for the period ended December 31, 2018 and 2017, respectively. Income
Tax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8.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rom April 19, 2017 (inception) through the period ended December 31, 2018. Net
Loss per Share Basic
net loss per common share is computed by dividing net loss by the weighted average number of common shares outstanding during
the period. Diluted earnings per common share is computed by dividing net earnings by the weighted average number of common shares
outstanding, plus the issuance of common share, if dilutive, resulting from the exercise of stock options and warrants. Potential
common shares consist of the incremental common shares issuable upon the exercise of stock options or stock warrants (using the
treasury stock method). The computation of basic loss per share for the year ended December 31, 2018 and 2017, includes potentially
dilutive securities. Potentially
dilutive securities outlined in the table below have been excluded from the computation of diluted net loss per share because
the effect of their inclusion would have been anti-dilutive as of December 31, 2018 and 2017:
December 31, December 31,
Warrants 1,841,500 1,251,500
Stock Options 1.935,000 -
Total dilutive securities 3,776,500 1,251,000 Fair
Value of Financial Instruments The
Company measures the fair value of the financial assets based on the guidance of ASC 820 “Fair Value Measurements and Disclosures”
which defines fair value, establishes a framework for measuring fair value, and expands disclosures about fair value measurements.
The carrying amounts of cash, accounts receivable, accounts payable are approximate fair value due to the short-term nature of
these instrument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Common Stock Warrants The
Company classifies as equity any contracts that (a) require physical settlement or net-share settlement or (b) gives the Company
a choice of net-cash settlement or settlement in its own shares (physical settlement or net-share settlement). The Company classifies
as assets or liabilities any contracts that (a) require net-cash settlement (including a requirement to net-cash settle the contract
if an event occurs and if that event is outside the control of the Company) or (b)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to the Company’s founders and private placement
offering investors. The Company evaluated these warrants to assess their proper classification using the applicable criteria enumerated
under U.S. GAAP and determined that the common stock purchase warrants meet the criteria for equity classification in the accompanying
balance sheet as of December 31, 2018 and 2017. Recent
Accounting Standard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As an emerging growth company, the standard is effective for the Company’s 2019 annual reporting period and for the interim periods
after 2019. The Company is in the initial phase of analyzing the potential impact this standard will have on its consolidated
financial position and results of operations. The Company expects to apply the modified retrospective method upon adoption.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adopted the standard during 2018 and did not have a material impact on the Company’s
consolidated financial position and results of operations. Management’s
Evaluation of Subsequent Events The
Company evaluates events that have occurred after the balance sheet date through the date which the financial statements are issued.
Based on the review, the Company did not identify any subsequent events that would have required adjustment or disclosure in the
consolidated financial statements, except as disclosed.</t>
  </si>
  <si>
    <t>Property and Equipment, net</t>
  </si>
  <si>
    <t>Property, Plant and Equipment [Abstract]</t>
  </si>
  <si>
    <t>Note
4 – Property and Equipment, net The
following table sets forth the components of the Company’s property and equipment at December 31, 2018 and December 31,
2017:
December 31, 2018 December 31, 2017
Gross Carrying Amount Accumulated Depreciation Net Book Value Gross Carrying Amount Accumulated Depreciation Net Book Value
Computers, and office equipment $ 9,388 (1,802 ) $ 7,586 $ - - $ -
Leasehold improvements 8,056 (3,403 ) 4,653 - - -
Equipment leased to customers 242,512 (7,846 ) 234,666 - - -
Equipment not yet in service 89,300 89,300
Total fixed assets $ 349,256 13,051 $ 336,205 $ - - $ - The Company only depreciates equipment
installed on customer sites. $89,300 of equipment is not subject to depreciation because it is not yet in service.</t>
  </si>
  <si>
    <t>Related Party Activity</t>
  </si>
  <si>
    <t>Related Party Transactions [Abstract]</t>
  </si>
  <si>
    <t>Note
5 – Related Party Activity Convertible
Promissory Notes On
September 21, 2018, the Company issued a short term unsecured convertible promissory note with a maturity date as of December
20, 2018, to a member of the Company's Board of Directors and executive officer, for an aggregate principal amount of $70,000.
The promissory note bears interest at the rate of 8% per annum and is convertible into the Company's shares, based on the
price per share of the equity securities issued in the next equity financing(s) of at least $1,000,000, in the aggregate, subject
to a minimum price per share of $2.00 to qualify for conversion, unless the holder elects to be paid in cash in lieu of being
converted to equity securities. The Convertible Promissory Note was repaid in full during the three month period ended December
31, 2018. Accounts
payable-Related Party As
of December 31, 2018, the Company's Chief Executive Officer, Emmanuel Cotrel had provided cash advances amounting to $40,712.
Additionally, Robert Kubat, the Company's former Chief Financial Officer, who resigned on January 2, 2019, was owed $8,000
for unpaid consulting fees. Equity
transactions In connection with
the Company's December 2018 Private Placement during 2018, Adam Ferguson, the Company's Chief Technology Officer
and a Director and Christopher MacDonald, the Company's Chief Operating Officer and a Director, entered into
letter agreements pursuant to which each agreed to cancel 2,125,000 and 2,485,000 shares of common stock owned by each of
them respectively. Additionally, two of the Company's shareholders, agreed to cancel 700,000 shares for a total
5,310,000 shares that were retired. The retired shares had a value of approximately $4,673,000, or $0.88 per share
based upon the value of the Company's common stock offered in the December 2018 Private Placement. Mr. Ferguson and Mr.
MacDonald agreed to terminate their respective employment agreements with the Company including all payments, benefits and
severance rights and the waiver of any deferred accrued salary of approximately $98,000 and on November 15, 2018, Adam
Ferguson and Chris MacDonald resigned from their Officer and Director positions with the Company. Mr.
Cotrel invested $200,000 in the December 2018 Private Placement. In connection with the December 2018 Private Placement, Mr. Cotrel
agreed to terminate his employment agreement and all related payments, benefits and severance rights. Mr. Cotrel also waived any
deferred salary which were accrued and amounting to $53,000, and the Company and Mr. Cotrel agreed that he will continue
serving as the Company's Chief Executive Officer. In consideration for the foregoing, on November 1, 2018, the Company agreed
to issue Mr. Cotrel a stock option award exercisable for five years, to purchase 850,000 shares of common stock at an exercise
price of $0.62 per share which was equivalent to the estimated fair market value per share, on the date of such grant. These options
were valued at $306,765. 62,500 of the options vested immediately. The remainder of 787,500 options shall vest in 36 equal monthly
installments provided Mr. Cotrel remains an officer, director or employee of the Company. The
Company will record stock-based compensation expense on the amount of $6,591 per month over a 36 month period. Two
members of Mr. Cotrel's family invested an aggregate of $140,000 in the December 2018 Private Placement.</t>
  </si>
  <si>
    <t>Commitments and Contingencies</t>
  </si>
  <si>
    <t>Commitments and Contingencies Disclosure [Abstract]</t>
  </si>
  <si>
    <t>Note
6 – Commitments and Contingencies Except
as disclosed below, the Company has not entered into any material agreements during 2018 and 2017 which would commit the Company
to a minimum purchase amount. Litigations,
Claims, and Assessments The
Company may be involved in legal proceedings, claims, and assessments arising in the ordinary course of business. Such matters
are subject to many uncertainties, and outcomes are not predictable with assurance. There are no such matters as of December 31,
2018 and 2017. Rental
commitment The
Company's principal executive offices are located at 3301 SE 14th Avenue, Fort Lauderdale, FL 33316. The property was leased
for two years beginning March 1, 2018, and ending February 28, 2020, at a monthly rent of $4,452. The lease contains two renewal
options each for an additional two-year lease term at the same monthly rent. The total rent for 2019 will be $53,424, and $8,904
for the two months of January and February 2020.</t>
  </si>
  <si>
    <t>Equity [Abstract]</t>
  </si>
  <si>
    <t xml:space="preserve">Note
7 – Stockholders' Equity 2018 On
June 13, 2018, the Board of Directors approved an increase in the number of authorized shares of the Company's common
stock from 20,000,000 shares to 30,000,000 shares. The Company plans to seek shareholder approval of the amendment by
December 31, 2019, to its articles of incorporation to effect an increase in authorized shares. As of December 31, 2018 and
December 31, 2017 there were 10,883,460 and 15,013,460 shares outstanding respectively. The
Company sold 190,000 shares of common stock in a private placement for an aggregate price of $190,000 on January 27, 2018. The
Company has received net cash proceeds of $189,500 relating to this transaction. The Company also issued to the private placement
offering investors, warrants to purchase up to 95,000 shares of common stock of the Company at a per share exercise price of $2.50. Between
November 14, 2018, and December 21, 2018, the Company sold an aggregate of $990,000 of units of securities pursuant to separate
purchase agreements with accredited investors (the "Investors"), at a purchase price of $1.00 per unit. Each
unit consists of one share of Common Stock, and a five-year warrant to purchase one half (1/2) of one share of Common Stock, at
an exercise price of $2.50 per warrant. The Company's Chief Executive Officer, invested $200,000 out of the $990,000 raised
in these private placements. Except
for certain issuances, for a period beginning on the final closing date of the December 2018 Private Placement and ending on the
date that is 24 months thereafter, in the event that the Company issues any shares of Common Stock or securities convertible into
Common Stock at a price per share or conversion price or exercise price per share that is less than $1.00, the Company shall issue
to the Investors such additional number of units such that the Investor shall own an aggregate total number of units as if they
had purchased the units at the price of the lower price issuance. No adjustment to the exercise price of the warrants is
required in connection with a lower priced issuance. The
warrants are exercisable, at any time on or after the closing date of the December 2018 Private Placement, at a price of $2.50
per share, subject to adjustment, and expire five years from the date of issuance. At
any time after the Liquidity Date (as such term is defined in the governing securities purchase agreement), the Company shall
have the option, subject to certain conditions, to redeem the then outstanding warrants at a price of $0.0001 per share, upon
not less than thirty (30) days and not more than sixty (60) days prior written notice to the holder, provided (i) there is an
effective registration statement covering the resale of the shares of Common Stock underlying the warrants and (ii) the closing
bid price of the Company's Common Stock for each of the twenty (20) of the thirty (30) consecutive prior trading days is
at least Five Dollars ($5.00). In
connection with the December 2018 Private Placement, certain existing shareholders agreed to cancel an aggregate of 5,310,000
shares of Common Stock held by them. In
connection with our December 2018 Private Placement, Emmanuel Cotrel, our Chief Executive Officer, agreed to terminate his employment
agreement and all related payments, benefits and severance rights thereunder pursuant to a letter agreement. Pursuant to the letter
agreement, Mr. Cotrel waived any deferred salary amount to $50,000 may have accrued to the date of the letter agreement, and the
Company and Mr. Cotrel agreed that he will continue serving as the Company's Chief Executive Officer but will not draw a
salary until such time as the Company achieves a mutually agreeable revenue milestone (and until such milestone is reached, no
salary will be accrued or considered deferred). In consideration for the foregoing, the Company agreed to issue Mr. Cotrel an
option award to purchase up to Six Hundred Thousand (600,000) shares of Common Stock at an exercise price equal to the fair market
value on the date of such grant, which shall vest in 36 equal monthly installments provided Mr. Cotrel remains employed by
the Company. Additionally,
in connection with the December 2018 Private Placement, Adam Ferguson, the Company's then-Chief Technology Officer and Director,
and Christopher MacDonald, the Company's then-Chief Operating Officer and Director, entered into separate letter agreements
with the Company, pursuant to which Adam Ferguson agreed to cancel 2,125,000, and Christopher MacDonald agreed to cancel 2,485,000
of their respective shares of Common Stock, effective upon the initial closing of the December 2018 Private Placement. Pursuant
to their respective letter agreements, each of Mr. Ferguson and Mr. MacDonald agreed to terminate their respective employment
agreements with the Company (including all payments, benefits and severance rights and the waiver of any deferred accrued salary),
effective as of the initial closing of the December 2018 Private Placement. 2017 The
Company sold 2,500,000 shares of common stock to its founders for an aggregate price of $250 in September 2017. On December 28,
2017, the Company issued to the original founders of the FGH, warrants to purchase up to 500,000 shares of common stock of the
Company at a per share exercise price of $1.00. The warrants, based on the terms of the agreement, will expire five years from
the date of the grant and were fully vested upon the date of issuance. The
Company sold 1,503,000 shares of common stock in a private placement for an aggregate price of $1,503,000 on December 28, 2017.
The Company has received net cash proceeds of $1,316,859 relating to this transaction. The Company also issued to the private
placement offering investors, warrants to purchase up to 751,500 shares of common stock of the Company at a per share exercise
price of $2.50. The warrants, based on the terms of the agreement, will expire five years from the date of the grant and were
fully vested upon the date of issuance. Stock
Purchase Warrants 2018 The
Company sold 190,000 shares of common stock in a private placement for an aggregate price of $190,000 on January 27, 2018. The
Company has received net cash proceeds of $189,500 relating to this transaction. The Company also issued to the private placement
offering investors, warrants to purchase up to 95,000 shares of common stock of the Company at a per share exercise price of $2.50. Between
November 14, 2018, and December 21, 2018, we sold an aggregate of $990,000 of units of securities pursuant to separate purchase
agreements with accredited investors at a purchase price of $1.00 per unit. Each unit consists of one share of Common Stock,
and a five-year warrant to purchase one half (1/2) of one share of Common Stock, at an exercise price of $2.50 per warrant. All
of the warrants issued in 2018, based on the terms of the agreement, will expire five years from the date of the grant and were
fully vested upon the date of issuance. 2017 The
Company sold 2,500,000 shares of common stock to its founders for an aggregate price of $250 in September 2017. On December 28,
2017, the Company issued to the original founders of the FGH, warrants to purchase up to 500,000 shares of common stock of the
Company at a per share exercise price of $1.00. The warrants, based on the terms of the agreement, will expire five years from
the date of the grant and were fully vested upon the date of issuance. The
Company sold 1,503,000 shares of common stock in a private placement for an aggregate price of $1,503,000 on December 28, 2017.
The Company has received net cash proceeds of $1,316,859 relating to this transaction. The Company also issued to the private
placement offering investors, warrants to purchase up to 751,500 shares of common stock of the Company at a per share exercise
price of $2.50. The warrants, based on the terms of the agreement, will expire five years from the date of the grant and were
fully vested upon the date of issuance. The
following table represents the warrant activity for the years ended December 31, 2018 and 2017:
Weighted Average
Number of Exercise Remaining
Outstanding April 19, 2017 (inception) - $ - -
Granted 1,251,500 1.90 4.99
Exercised - - -
Forfeited - - -
Outstanding and Exercisable, December 31, 2017 1,251,500 $ 1.90 4.99
Granted 590,000 2.50 4.8
Exercised -
Forfeited -
Outstanding and Exercisable, December 31, 2018 1,841,500 $ 2.09 4.2 The
remaining contractual life of the warrants outstanding ranges from 4.0 years to 5.0 years and the strike price range from $1.00
to $2.50.
Warrants Outstanding Warrants Exercisable
Weighted Average
Outstanding Remaining Exercisable
Exercise Number of Life in Number of
Grant Date Price Warrants Years Warrants
December 28, 2017 $ 1.00 500,000 3.99 500,000
December 28, 2017 2.50 751,500 3.99 751,500
January 27, 2018 2.50 95,000 4.08 95,000
November 14, 2018 2.50 312,500 4.87 312,500
December 16, 2018 2.50 182,500 4.96 182,500
1,841,500 4.24 1,841,500 Stock
options As
of December 31, 2017, no stock options had been issued by the Company. Pursuant to the terms of the Company's "2017
Equity Incentive Plan" described in this Report, in 2018 the Company issued 1,935,000 options, to its employees, strategic
consultants, and its management. The options issued were calculated using the Black-Scholes option pricing model, based on the
following weighted-average assumptions:
Risk-free interest rate 2.98 %
Dividend Yield —
Expected term (in years) 5.0
Expected volatility 52.78 % This
resulted in $912,177 in stock-based compensation expense that will be expensed by the Company over a five year period. During
the year ended December 31, 2018, the stock-based compensation expense recognized by the Company was $247,146. As
of December 31, 2018 and 2017, total unrecognized expense related to employee stock options was $665,031 and -0-,
respectively, which is expected to be recognized over a weighted average period of 4.8 years. The
following table summarizes 2018 stock option activity:
Number of options Weighted- Weighted-
Employee Awards
Outstanding at December 31, 2017 - $ - -
Granted 1,935,000 $ 0.62 5.0
Exercised -
Forfeited -
Outstanding at December 31, 2018 1,935,000 $ 0.62 4.8 </t>
  </si>
  <si>
    <t>Income Taxes</t>
  </si>
  <si>
    <t>Note
8 – Income Taxes Income
Taxes The
approximate tax effects of temporary and permanent differences that give rise to deferred tax assets as of December 31, 2018 and
2017 are presented below:
2018 2017
Deferred Tax Assets:
Net Operating loss carryover $ 648,960 $ 204,886
Total Deferred Tax Asset 648,960 204,886
Valuation allowance (648,960 ) (204,886 )
Deferred Tax Asset, Net of Valuation Allowance - - A
reconciliation of the provision for income taxes with the amounts computed by applying the statutory Federal income tax rate to
income from operations before the provision for income taxes is as follows:
2018 2017
U.S. federal statutory rate (21.0 )% (34.0 )%
State taxes, net of federal benefit (5.5 )% (5.5 )%
Change in tax rate - 13.0 %
Temporary difference 3.3 % -
Permanent differences 0.3 % 0.2 %
Valuation allowance 22.9 % 26.3 %
Effective income tax rate - % - % The
income tax expense (benefit) for the period for the periods ended December 31, 2018 and 2017 are as follows:
Federal
Current $ - $ -
Deferred (351,908 ) (162,362 )
State and Local
Current - -
Deferred (92,166 ) (42,524 )
Change in the valuation allowance 444,074 204,886
Effective income tax rate $ - $ - At
December 31, 2018, the Company had approximately $2,449,000 of operating losses after federal and state taxable income adjustment
that may be available to offset future taxable income. The Company will not be able to utilize these carry-forwards until its
initial corporate tax returns are filed which is expected to be in 2019. The net operating loss carryover for 2017, if not utilized,
will expire 20 years from the date that the Company's initial tax returns were required to be filed for federal and state tax purposes.
The 2018 net operating loss will carryover indefinitely. The
Company assesses the likelihood that deferred tax assets will be realized. If the extent that realization is not likely, a valuation
allowance is established. Based upon the Company's losses since inception, management believes that it is more likely
than not that future benefits of deferred tax assets will not be realized and has therefore established a full valuation allowance
as of December 31, 2018.</t>
  </si>
  <si>
    <t>Subsequent Events</t>
  </si>
  <si>
    <t>Subsequent Events [Abstract]</t>
  </si>
  <si>
    <t>Note
9 – Subsequent Events In
March 2019, the Company issued 30,000 shares of its common stock, and a warrant to purchase 240,000 shares of its common stock,
respectively, to two separate providers of strategic advisory services under agreements with such providers. On September 5, 2019, Mr. Cotrel, the Company's Chief Executive Officer and Principal Financial and Accounting Officer, and a
Director, entered into a new employment agreement with the Company ("New Employment Agreement"), with a base salary
of $250,000 retroactive to April 1, 2019. For calendar year 2019, 50% of the base salary will be paid in cash pursuant to standard
payroll practice and frequency, and 50% will be deferred and accrued, to be paid at such time as determined by the Board of Directors
(or when formed, the Compensation Committee of the Board), and to the extent that any portion of the deferred salary amount remains
unpaid in cash at the end of calendar year 2019, the Board of Directors or Compensation Committee (if formed) may elect in its
discretion for the Company to convert all or a portion of such remaining deferred amount into shares of the Company's common
stock, at a price per share equal to that at which shares of common stock were most recently sold by the Company to outside investors.
He has a notice period of 2 months. Under the New Employment Agreement, Mr. Cotrel would be entitled to a 6-month severance base
salary, which severance could be increased to 12 months if the Company elects for the non-compete period to apply for a 12-month
period. The New Employment Agreement provides for annual bonus payments of up to 100% of base compensation, subject to meeting
targets set by the Board of Directors. On April 26, 2019, the Company issued a
convertible promissory note (the "April Note") in the aggregate principal amount of $225,000 to an accredited
investor (the "April Note Holder"). The April Note matures on October 26, 2020 ("April Note Maturity Date")
and bears interest at a rate of 12% per annum, payable monthly. The entire then outstanding principal amount, and any accrued but
unpaid interest, of the April Note shall be automatically converted into shares of the Company's common stock on the April
Note Maturity Date. Notwithstanding the foregoing, the April Note Holder may convert the then outstanding principal and any accrued
but unpaid interest beginning on the date the Company's Common Stock is publicly traded and ending on the April Note Maturity
Date at a conversion price of $1.50 per share. The Company may prepay all or any portion of the April Note at any time without
penalty. On August 23, 2019, the Company issued
a convertible promissory note (the "August Note") in the aggregate principal amount of $150,000 to an accredited
investor (the "August Note Holder"). The August Note matures on February 23, 2021 ("August Note Maturity Date")
and accrues interest at a rate of 12% per annum, payable upon the August Note Maturity Date. The entire then outstanding principal
amount, and any accrued but unpaid interest, of the Note shall be automatically converted into shares of the Company's common
stock on the August Note Maturity Date. Notwithstanding the foregoing, the Company may at any time prior to convert the then outstanding
principal and any accrued but unpaid interest at a conversion price of $1.50 per share. The Company may prepay all or any portion
of the August Note at any time without penalty. The Company determined that there was no beneficial conversion
feature related to either the April Note or August Note. On August 23, 2019, Edward Stern resigned from the Board of
Directors.</t>
  </si>
  <si>
    <t>Summary of Significant Accounting Policies (Policies)</t>
  </si>
  <si>
    <t>Principles of Consolidation</t>
  </si>
  <si>
    <t xml:space="preserve">Principles
of Consolidation The
consolidated financial statements of the Company include the accounts of FMC GlobalSat Holdings, Inc. and FMC GlobalSat, Inc.,
its wholly owned subsidiary. All significant intercompany transactions have been eliminated in the consolidation. </t>
  </si>
  <si>
    <t>Use of Estimates</t>
  </si>
  <si>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recognition of revenue, valuation of the Company's
common stock options and warrants, the allowance for doubtful accounts, inventory assembly parts reserves, the
useful life of equipment currently leased and used by customers, and the valuation allowance related to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nd any adjustment could be significant.</t>
  </si>
  <si>
    <t>Concentrations of Credit Risk</t>
  </si>
  <si>
    <t>Concentrations
of Credit Risk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During
the year ended December 31, 2018 one customer accounted for 39% of our total revenue; and there were four additional customers
with revenue each in excess of 10% of our total revenue. These five customers accounted for 91% of our sales. As of December 31,
2018, one customer accounted for approximately 60% of our accounts receivable balances and three customers accounted for approximately
92.5% of our accounts receivable balance. During
the period ended December 31, 2018 and 2017, there was one significant vendor, Kymeta, that the Company relies upon for its
equipment to distribute/resell. This vendor supplies the main component in our hardware sales.</t>
  </si>
  <si>
    <t xml:space="preserve">Cash The
Company considers all highly liquid instruments with an original maturity of three months or less, to be cash </t>
  </si>
  <si>
    <t>Accounts Receivable</t>
  </si>
  <si>
    <t>Accounts
Receivable Accounts
receivable are stated at a gross invoice amount less an allowance for doubtful accounts. The Company estimates its allowance for
doubtful accounts by evaluating specific accounts where information indicate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evaluated and adjusted as additional
information is received. As of December 31, 2018 and 2017, the reserve for doubtful accounts was $40,912 and $-0-, respectively.</t>
  </si>
  <si>
    <t>Inventory Inventories,
which consist solely of equipment components and assembly parts, are stated at the lower of cost, as determined by the first-in,
first-out basis or net realizable value. The Company continually analyzes its slow-moving and excess inventories. The Company
will establish reserves based on historical and projected service and assembly requirements. Inventory that is in excess
of current and projected use is reduced by an allowance to a level that approximates its estimate of future demand. Products that
are determined to be obsolete are written down to net realizable value. As of December 31, 2018 and 2017, the Company determined
that no such reserves were necessary.</t>
  </si>
  <si>
    <t>Property and equipment</t>
  </si>
  <si>
    <t>Property
and equipment Property
and equipment are stated at cost or fair value if acquired as part of a business combination. Depreciation is computed by the
straight-line method and is charged to operations over the estimated useful lives of the assets. Leasehold improvements are depreciated
over the shorter of the estimated useful lives of the assets or the term of the related lease. Maintenance
and repairs are charged to expense as incurred. Leasehold improvements are depreciated over the shorter of the estimated useful
lives of the assets or the term of the related lease. The
Company depreciates only equipment installed on customer sites.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Leasehold improvements Lesser of the lease
term or estimated useful life
Equipment
leased to customers 5
years
Equipment
not yet in service Not
depreciated until placed in servic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recorded no asset impairment
charges in 2018 or 2017.</t>
  </si>
  <si>
    <t>Revenue Recognition</t>
  </si>
  <si>
    <t>Revenue
Recognition The
Company derives revenue from the sale and support of its satellite and wireless communications products and ancillary services
related to the deployment of these products. The Company's products consist of its equipment and satellite and cellular
service plans. The Company sells its products through its own internal sales force and external resellers. The Company extends
to the customer the manufacturer's limited warranty of the satellite hardware for 24 months from shipment and invoicing
dates. The warranty with respect to defective products is discharged, at Kymeta's sole discretion and at its expense by
1) repairing or replacing the defective products, or 2) crediting or refunding the price of the defective products, less any applicable
discounts, rebates, or credits. The Company has the responsibility to ship the defective product to Kymeta'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 The Company also provides ancillary services directly related
to the sale of its communications products including, installation, system engineering, product training, and onsite support. In
accordance with U.S.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Most
of the Company's products have both equipment and servic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deliverable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t>
  </si>
  <si>
    <t>Advertising Costs</t>
  </si>
  <si>
    <t>Advertising
Costs The
Company expenses all advertising and marketing costs as incurred. Advertising and marketing expenses were $10,822 and $25,222,
respectively for the period ended December 31, 2018 and 2017, respectively.</t>
  </si>
  <si>
    <t>Income Tax</t>
  </si>
  <si>
    <t>Income
Tax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8.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rom April 19, 2017 (inception) through the period ended December 31, 2018.</t>
  </si>
  <si>
    <t>Net Loss per Share</t>
  </si>
  <si>
    <t xml:space="preserve">Net
Loss per Share Basic
net loss per common share is computed by dividing net loss by the weighted average number of common shares outstanding during
the period. Diluted earnings per common share is computed by dividing net earnings by the weighted average number of common shares
outstanding, plus the issuance of common share, if dilutive, resulting from the exercise of stock options and warrants. Potential
common shares consist of the incremental common shares issuable upon the exercise of stock options or stock warrants (using the
treasury stock method). The computation of basic loss per share for the year ended December 31, 2018 and 2017, includes potentially
dilutive securities. Potentially
dilutive securities outlined in the table below have been excluded from the computation of diluted net loss per share because
the effect of their inclusion would have been anti-dilutive as of December 31, 2018 and 2017:
December 31, December 31,
Warrants 1,841,500 1,251,500
Stock Options 1.935,000 -
Total dilutive securities 3,776,500 1,251,000 </t>
  </si>
  <si>
    <t>Fair Value of Financial Instruments</t>
  </si>
  <si>
    <t>Fair
Value of Financial Instruments The
Company measures the fair value of the financial assets based on the guidance of ASC 820 “Fair Value Measurements and Disclosures”
which defines fair value, establishes a framework for measuring fair value, and expands disclosures about fair value measurements.
The carrying amounts of cash, accounts receivable, accounts payable are approximate fair value due to the short-term nature of
these instrument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Accounting for Common Stock Warrants</t>
  </si>
  <si>
    <t>Accounting
for Common Stock Warrants The
Company classifies as equity any contracts that (a) require physical settlement or net-share settlement or (b) gives the Company
a choice of net-cash settlement or settlement in its own shares (physical settlement or net-share settlement). The Company classifies
as assets or liabilities any contracts that (a) require net-cash settlement (including a requirement to net-cash settle the contract
if an event occurs and if that event is outside the control of the Company) or (b)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to the Company’s founders and private placement
offering investors. The Company evaluated these warrants to assess their proper classification using the applicable criteria enumerated
under U.S. GAAP and determined that the common stock purchase warrants meet the criteria for equity classification in the accompanying
balance sheet as of December 31, 2018 and 2017.</t>
  </si>
  <si>
    <t>Recent Accounting Standards</t>
  </si>
  <si>
    <t>Recent
Accounting Standard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As an emerging growth company, the standard is effective for the Company's 2019 annual reporting period and for the interim periods
after 2019. The Company is in the initial phase of analyzing the potential impact this standard will have on its consolidated
financial position and results of operations. The Company expects to apply the modified retrospective method upon adoption.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adopted the standard during 2018 and did not have a material impact on the Company's
consolidated financial position and results of operations.</t>
  </si>
  <si>
    <t>Management's Evaluation of Subsequent Events</t>
  </si>
  <si>
    <t>Management’s
Evaluation of Subsequent Events The
Company evaluates events that have occurred after the balance sheet date through the date which the financial statements are issued.
Based on the review, the Company did not identify any subsequent events that would have required adjustment or disclosure in the
consolidated financial statements, except as disclosed.</t>
  </si>
  <si>
    <t>Summary of Significant Accounting Policies (Tables)</t>
  </si>
  <si>
    <t>Schedule of potentially dilutive securities</t>
  </si>
  <si>
    <t xml:space="preserve">December 31, December 31,
Warrants 1,841,500 1,251,500
Stock Options 1.935,000 -
Total dilutive securities 3,776,500 1,251,000 </t>
  </si>
  <si>
    <t>Schedule of estimated useful lives of property and equipment</t>
  </si>
  <si>
    <t>Computers,
software and office equipment 1 –
5 years
Leasehold improvements Lesser of the lease
term or estimated useful life
Equipment
leased to customers 5
years
Equipment
not yet in service Not
depreciated until placed in service</t>
  </si>
  <si>
    <t>Property and Equipment, net (Tables)</t>
  </si>
  <si>
    <t>Schedule of property and equipment</t>
  </si>
  <si>
    <t xml:space="preserve">December 31, 2018 December 31, 2017
Gross Carrying Amount Accumulated Depreciation Net Book Value Gross Carrying Amount Accumulated Depreciation Net Book Value
Computers, and office equipment $ 9,388 (1,802 ) $ 7,586 $ - - $ -
Leasehold improvements 8,056 (3,403 ) 4,653 - - -
Equipment leased to customers 242,512 (7,846 ) 234,666 - - -
Equipment not yet in service 89,300 89,300
Total fixed assets $ 349,256 13,051 $ 336,205 $ - - $ - </t>
  </si>
  <si>
    <t>Stockholders' Equity (Tables)</t>
  </si>
  <si>
    <t>Schedule of warrant activity</t>
  </si>
  <si>
    <t xml:space="preserve">Weighted Average
Number of Exercise Remaining
Outstanding April 19, 2017 (inception) - $ - -
Granted 1,251,500 1.90 4.99
Exercised - - -
Forfeited - - -
Outstanding and Exercisable, December 31, 2017 1,251,500 $ 1.90 4.99
Granted 590,000 2.50 4.8
Exercised -
Forfeited -
Outstanding and Exercisable, December 31, 2018 1,841,500 $ 2.09 4.2 </t>
  </si>
  <si>
    <t>Schedule of Warrants Outstanding and Exercisable</t>
  </si>
  <si>
    <t xml:space="preserve">Warrants Outstanding Warrants Exercisable
Weighted Average
Outstanding Remaining Exercisable
Exercise Number of Life in Number of
Grant Date Price Warrants Years Warrants
December 28, 2017 $ 1.00 500,000 3.99 500,000
December 28, 2017 2.50 751,500 3.99 751,500
January 27, 2018 2.50 95,000 4.08 95,000
November 14, 2018 2.50 312,500 4.87 312,500
December 16, 2018 2.50 182,500 4.96 182,500
1,841,500 4.24 1,841,500 </t>
  </si>
  <si>
    <t>Schedule of weighted-average assumptions</t>
  </si>
  <si>
    <t>Risk-free interest rate 2.98 %
Dividend Yield —
Expected term (in years) 5.0
Expected volatility 52.78 %</t>
  </si>
  <si>
    <t>Schedule of stock option activity</t>
  </si>
  <si>
    <t xml:space="preserve">Number of options Weighted- Weighted-
Employee Awards
Outstanding at December 31, 2017 - $ - -
Granted 1,935,000 $ 0.62 5.0
Exercised -
Forfeited -
Outstanding at December 31, 2018 1,935,000 $ 0.62 4.8 </t>
  </si>
  <si>
    <t>Income Taxes (Tables)</t>
  </si>
  <si>
    <t>Schedule of deferred tax assets</t>
  </si>
  <si>
    <t xml:space="preserve"> 2018 2017
Deferred Tax Assets:
Net Operating loss carryover $ 648,960 $ 204,886
Total Deferred Tax Asset 648,960 204,886
Valuation allowance (648,960 ) (204,886 )
Deferred Tax Asset, Net of Valuation Allowance - - </t>
  </si>
  <si>
    <t>Schedule of reconciliation income tax rate</t>
  </si>
  <si>
    <t xml:space="preserve"> 2018 2017
U.S. federal statutory rate (21.0 )% (34.0 )%
State taxes, net of federal benefit (5.5 )% (5.5 )%
Change in tax rate - 13.0 %
Temporary difference 3.3 % -
Permanent differences 0.3 % 0.2 %
Valuation allowance 22.9 % 26.3 %
Effective income tax rate - % - %</t>
  </si>
  <si>
    <t>Schedule of income tax expense (benefit)</t>
  </si>
  <si>
    <t xml:space="preserve">Federal
Current $ - $ -
Deferred (351,908 ) (162,362 )
State and Local
Current - -
Deferred (92,166 ) (42,524 )
Change in the valuation allowance 444,074 204,886
Effective income tax rate $ - $ - </t>
  </si>
  <si>
    <t>Business Organization, Nature of Operations (Details)</t>
  </si>
  <si>
    <t>Oct. 06, 2017shares</t>
  </si>
  <si>
    <t>Business Organization, Nature of Operations (Textual)</t>
  </si>
  <si>
    <t>New shares issued on exchange</t>
  </si>
  <si>
    <t>Going Concern and Management's Plans (Details) - USD ($)</t>
  </si>
  <si>
    <t>Going Concern and Management's Plans (Textual)</t>
  </si>
  <si>
    <t>Working capital deficit</t>
  </si>
  <si>
    <t>Retained earnings deficit</t>
  </si>
  <si>
    <t>Summary of Significant Accounting Policies (Details)</t>
  </si>
  <si>
    <t>Computers, software and office equipment [Member]</t>
  </si>
  <si>
    <t>Estimated useful lives of property and equipment</t>
  </si>
  <si>
    <t>1 – 5 years</t>
  </si>
  <si>
    <t>Leasehold improvements [Member]</t>
  </si>
  <si>
    <t>Lesser of the lease term or estimated useful life</t>
  </si>
  <si>
    <t>Equipment leased to customers [Member]</t>
  </si>
  <si>
    <t>5 years</t>
  </si>
  <si>
    <t>Equipment not yet in service [Member]</t>
  </si>
  <si>
    <t>Not depreciated until placed in service</t>
  </si>
  <si>
    <t>Summary of Significant Accounting Policies (Details 1) - shares</t>
  </si>
  <si>
    <t>Warrants</t>
  </si>
  <si>
    <t>Stock Options</t>
  </si>
  <si>
    <t>Total dilutive securities</t>
  </si>
  <si>
    <t>Summary of Significant Accounting Policies (Details Textual) - USD ($)</t>
  </si>
  <si>
    <t>Summary of Significant Accounting Policies (Textual)</t>
  </si>
  <si>
    <t>Description of extend warranty</t>
  </si>
  <si>
    <t>The Company extends to the customer the manufacturer’s limited warranty of the satellite hardware for 24 months from shipment and invoicing dates. The warranty with respect to defective products is discharged, at Kymeta’s sole discretion and at its expense by 1) repairing or replacing the defective products, or 2) crediting or refunding the price of the defective products, less any applicable discounts, rebates, or credits. The Company has the responsibility to ship the defective product to Kymeta’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t>
  </si>
  <si>
    <t>Advertising and marketing expenses</t>
  </si>
  <si>
    <t>Concentrations of credit risk, description</t>
  </si>
  <si>
    <t>During the year ended December 31, 2018 one customer accounted for 39% of our total revenue; and there were four additional customers with revenue each in excess of 10% of our total revenue. These five customers accounted for 91% of our sales. As of December 31, 2018, one customer accounted for approximately 60% of our accounts receivable balances and three customers accounted for approximately 92.5% of our accounts receivable balance.</t>
  </si>
  <si>
    <t>Property and Equipment, net (Details) - USD ($)</t>
  </si>
  <si>
    <t>Gross Carrying Amount</t>
  </si>
  <si>
    <t>Accumulated Depreciation</t>
  </si>
  <si>
    <t>Net Book Value</t>
  </si>
  <si>
    <t>Computer and office equipment [Member]</t>
  </si>
  <si>
    <t>Leasehold improvement [Member]</t>
  </si>
  <si>
    <t>Property and Equipment, net (Details Textual)</t>
  </si>
  <si>
    <t>Dec. 31, 2018USD ($)</t>
  </si>
  <si>
    <t>Property and Equipment, net (Textual)</t>
  </si>
  <si>
    <t>Remaining not subject to depreciation</t>
  </si>
  <si>
    <t>Related Party Activity (Details) - USD ($)</t>
  </si>
  <si>
    <t>Aug. 23, 2019</t>
  </si>
  <si>
    <t>Apr. 26, 2019</t>
  </si>
  <si>
    <t>Sep. 21, 2018</t>
  </si>
  <si>
    <t>Jan. 02, 2019</t>
  </si>
  <si>
    <t>Related Party Activity (Textual)</t>
  </si>
  <si>
    <t>Aggregate principal amount</t>
  </si>
  <si>
    <t>Promissory note bears interest rate</t>
  </si>
  <si>
    <t>8.00%</t>
  </si>
  <si>
    <t>Minimum price per share</t>
  </si>
  <si>
    <t>Promissory note maturity date</t>
  </si>
  <si>
    <t>Dec. 20,
		2018</t>
  </si>
  <si>
    <t>Convertible promissory note</t>
  </si>
  <si>
    <t>Short term non-interest bearing loans</t>
  </si>
  <si>
    <t>Stock-based compensation expense per month</t>
  </si>
  <si>
    <t>Letter agreements, description</t>
  </si>
  <si>
    <t>The Company’s Chief Operating Officer and a Director, entered into letter agreements pursuant to which each agreed to cancel 2,125,000 and 2,485,000 shares of common stock owned by each of them respectively. Additionally, two of the Company’s shareholders, agreed to cancel 700,000 shares for a total 5,310,000 shares that were retired. Mr. Ferguson and Mr. MacDonald agreed to terminate their respective employment agreements with the Company including all payments, benefits and severance rights and the waiver of any deferred accrued salary of approximately $98,000 and on November 15, 2018, Adam Ferguson and Chris MacDonald resigned from their Officer and Director positions with the Company.</t>
  </si>
  <si>
    <t>Investment in private placement</t>
  </si>
  <si>
    <t>Common stock shares retired, description</t>
  </si>
  <si>
    <t>The retired shares had a value of approximately $4,673,000, or $0.88 based upon the value of the Company's common stock offered in the December 2018 Private Placement.</t>
  </si>
  <si>
    <t>Subsequent Event [Member]</t>
  </si>
  <si>
    <t>Feb. 23,
		2021</t>
  </si>
  <si>
    <t>Oct. 26,
		2020</t>
  </si>
  <si>
    <t>Chief Financial Officer [Member] | Subsequent Event [Member]</t>
  </si>
  <si>
    <t>Unpaid consulting fees</t>
  </si>
  <si>
    <t>Mr. Cotrel [Member]</t>
  </si>
  <si>
    <t>Mr. Cotrel invested $200,000 in the December 2018 Private Placement. In connection with the December 2018 Private Placement, Mr. Cotrel agreed to terminate his employment agreement and all related payments, benefits and severance rights. Mr. Cotrel also waived any deferred salary which were accrued and amounting to $53,000, and the Company and Mr. Cotrel agreed that he will continue serving as the Company's Chief Executive Officer. In consideration for the foregoing, on November 1, 2018, the Company agreed to issue Mr. Cotrel a stock option award exercisable for five years, to purchase 850,000 shares of common stock at an exercise price of $0.62 per share which was equivalent to the estimated fair market value per share, on the date of such grant. These options were valued at $306,765. 62,500 of the options vested immediately. The remainder of 787,500 options shall vest in 36 equal monthly installments provided Mr. Cotrel remains an officer, director or employee of the Company.</t>
  </si>
  <si>
    <t>Commitments and Contingencies (Details)</t>
  </si>
  <si>
    <t>Rental agreement, description</t>
  </si>
  <si>
    <t>The property was leased for two years beginning March 1, 2018, and ending February 28, 2020, at a monthly rent of $4,452. The lease contains two renewal options each for an additional two-year lease term at the same monthly rent. The total rent for 2019 will be $53,424, and $8,904 for the two months of January and February 2020.</t>
  </si>
  <si>
    <t>Stockholders' Equity (Details) - $ / shares</t>
  </si>
  <si>
    <t>Number of Shares</t>
  </si>
  <si>
    <t>Outstanding and Exercisable ending balance</t>
  </si>
  <si>
    <t>Stock options [Member]</t>
  </si>
  <si>
    <t>Outstanding beginning balance</t>
  </si>
  <si>
    <t>Granted</t>
  </si>
  <si>
    <t>Exercised</t>
  </si>
  <si>
    <t>Forfeited</t>
  </si>
  <si>
    <t>Weighted Average Exercise Price</t>
  </si>
  <si>
    <t>Weighted Average Remaining Life (Years)</t>
  </si>
  <si>
    <t>Weighted average remaining life (years) ending</t>
  </si>
  <si>
    <t>4 years 9 months 18 days</t>
  </si>
  <si>
    <t>Warrant [Member]</t>
  </si>
  <si>
    <t>Weighted average remaining life (years) beginning</t>
  </si>
  <si>
    <t>4 years 11 months 26 days</t>
  </si>
  <si>
    <t>4 years 2 months 12 days</t>
  </si>
  <si>
    <t>Stockholders' Equity (Details 1) - $ / shares</t>
  </si>
  <si>
    <t>Apr. 18, 2017</t>
  </si>
  <si>
    <t>Warrants Outstanding, Outstanding Number of Warrants</t>
  </si>
  <si>
    <t>Warrants Exercisable, Weighted Average Remaining Life in Years</t>
  </si>
  <si>
    <t>4 years 2 months 27 days</t>
  </si>
  <si>
    <t>Warrants Exercisable, Exercisable Number of Warrants</t>
  </si>
  <si>
    <t>Warrants [Member]</t>
  </si>
  <si>
    <t>Warrants Outstanding, Exercise Price</t>
  </si>
  <si>
    <t>Warrants [Member] | 1.00 [Member]</t>
  </si>
  <si>
    <t>Warrants Outstanding, Grant Date</t>
  </si>
  <si>
    <t>December 28, 2017</t>
  </si>
  <si>
    <t>3 years 11 months 26 days</t>
  </si>
  <si>
    <t>Warrants [Member] | 2.50 [Member]</t>
  </si>
  <si>
    <t>January 27, 2018</t>
  </si>
  <si>
    <t>4 years 29 days</t>
  </si>
  <si>
    <t>December 16, 2018</t>
  </si>
  <si>
    <t>4 years 11 months 15 days</t>
  </si>
  <si>
    <t>November 14, 2018</t>
  </si>
  <si>
    <t>4 years 10 months 14 days</t>
  </si>
  <si>
    <t>Stockholders' Equity (Details 2) - Stock options [Member]</t>
  </si>
  <si>
    <t>Risk-free interest rate</t>
  </si>
  <si>
    <t>2.98%</t>
  </si>
  <si>
    <t>Dividend yield</t>
  </si>
  <si>
    <t>Expected term (in years)</t>
  </si>
  <si>
    <t>Expected volatility</t>
  </si>
  <si>
    <t>52.78%</t>
  </si>
  <si>
    <t>Stockholders' Equity (Details Textual) - USD ($)</t>
  </si>
  <si>
    <t>1 Months Ended</t>
  </si>
  <si>
    <t>Dec. 21, 2018</t>
  </si>
  <si>
    <t>Jan. 27, 2018</t>
  </si>
  <si>
    <t>Dec. 28, 2017</t>
  </si>
  <si>
    <t>Sep. 30, 2017</t>
  </si>
  <si>
    <t>Jun. 13, 2018</t>
  </si>
  <si>
    <t>Stockholders' Equity (Textual)</t>
  </si>
  <si>
    <t>Shares outstanding</t>
  </si>
  <si>
    <t>Warrants exercisable, description</t>
  </si>
  <si>
    <t>The warrants are exercisable, at any time on or after the closing date of the December 2018 Private Placement, at a price of $2.50 per share, subject to adjustment, and expire five years from the date of issuance.</t>
  </si>
  <si>
    <t>Outstanding warrants redeem, description</t>
  </si>
  <si>
    <t>The Company shall have the option, subject to certain conditions, to redeem the then outstanding warrants at a price of $0.0001 per share, upon not less than thirty (30) days and not more than sixty (60) days prior written notice to the holder, provided (i) there is an effective registration statement covering the resale of the shares of Common Stock underlying the warrants and (ii) the closing bid price of the Company’s Common Stock for each of the twenty (20) of the thirty (30) consecutive prior trading days is at least Five Dollars ($5.00).</t>
  </si>
  <si>
    <t>Stock-based compensation expense</t>
  </si>
  <si>
    <t>Warrants outstanding strike ranges</t>
  </si>
  <si>
    <t>Stock options issued</t>
  </si>
  <si>
    <t>Total unrecognized expense</t>
  </si>
  <si>
    <t>Recognized weighted average period</t>
  </si>
  <si>
    <t>Minimum [Member]</t>
  </si>
  <si>
    <t>Increase number of common stock, shares authorized</t>
  </si>
  <si>
    <t>Contractual life of warrants outstanding</t>
  </si>
  <si>
    <t>4 years</t>
  </si>
  <si>
    <t>Maximum [Member]</t>
  </si>
  <si>
    <t>Private placement [Member]</t>
  </si>
  <si>
    <t>Sale of common stock shares</t>
  </si>
  <si>
    <t>Aggregate price</t>
  </si>
  <si>
    <t>Net cash proceeds</t>
  </si>
  <si>
    <t>Warrants to purchase of common stock</t>
  </si>
  <si>
    <t>Warrants exercise price</t>
  </si>
  <si>
    <t>Purchase price</t>
  </si>
  <si>
    <t>Investments private placements</t>
  </si>
  <si>
    <t>Price per share, description</t>
  </si>
  <si>
    <t>In the event that the Company issues any shares of Common Stock or securities convertible into Common Stock at a price per share or conversion price or exercise price per share that is less than $1.00.</t>
  </si>
  <si>
    <t>Aggregate shares of Common Stock cancelled</t>
  </si>
  <si>
    <t>Deferred salary amount</t>
  </si>
  <si>
    <t>The Company’s then-Chief Operating Officer and Director, entered into separate letter agreements with the Company, pursuant to which Adam Ferguson agreed to cancel 2,125,000, and Christopher MacDonald agreed to cancel 2,485,000 of their respective shares of Common Stock, effective upon the initial closing of the December 2018 Private Placement.</t>
  </si>
  <si>
    <t>Stock Purchase Warrants [Member] | Private placement [Member]</t>
  </si>
  <si>
    <t>Founders [Member]</t>
  </si>
  <si>
    <t>Founders [Member] | Stock Purchase Warrants [Member]</t>
  </si>
  <si>
    <t>Chief Executive Officer [Member]</t>
  </si>
  <si>
    <t>Income Taxes (Details) - USD ($)</t>
  </si>
  <si>
    <t>Deferred Tax Assets:</t>
  </si>
  <si>
    <t>Net Operating loss carryover</t>
  </si>
  <si>
    <t>Total Deferred Tax Asset</t>
  </si>
  <si>
    <t>Valuation allowance</t>
  </si>
  <si>
    <t>Deferred Tax Asset, Net of Valuation Allowance</t>
  </si>
  <si>
    <t>Income Taxes (Details 1)</t>
  </si>
  <si>
    <t>Income Taxes Details 1Abstract</t>
  </si>
  <si>
    <t>U.S. federal statutory rate</t>
  </si>
  <si>
    <t>(21.00%)</t>
  </si>
  <si>
    <t>(34.00%)</t>
  </si>
  <si>
    <t>State taxes, net of federal benefit</t>
  </si>
  <si>
    <t>(5.50%)</t>
  </si>
  <si>
    <t>Change in tax rate</t>
  </si>
  <si>
    <t>13.00%</t>
  </si>
  <si>
    <t>Temporary difference</t>
  </si>
  <si>
    <t>3.30%</t>
  </si>
  <si>
    <t>Permanent differences</t>
  </si>
  <si>
    <t>0.30%</t>
  </si>
  <si>
    <t>0.20%</t>
  </si>
  <si>
    <t>22.90%</t>
  </si>
  <si>
    <t>26.30%</t>
  </si>
  <si>
    <t>Effective income tax rate</t>
  </si>
  <si>
    <t>Income Taxes (Details 2) - USD ($)</t>
  </si>
  <si>
    <t>Federal</t>
  </si>
  <si>
    <t>Current</t>
  </si>
  <si>
    <t>Deferred</t>
  </si>
  <si>
    <t>State and Local</t>
  </si>
  <si>
    <t>Change in the valuation allowance</t>
  </si>
  <si>
    <t>Income Taxes (Details Textual)</t>
  </si>
  <si>
    <t>Income Taxes (Textual)</t>
  </si>
  <si>
    <t>Federal and state net operating losses</t>
  </si>
  <si>
    <t>Subsequent Events (Details) - USD ($)</t>
  </si>
  <si>
    <t>Sep. 05, 2019</t>
  </si>
  <si>
    <t>Mar. 31, 2019</t>
  </si>
  <si>
    <t>Subsequent Events (Textual)</t>
  </si>
  <si>
    <t>Maturity date</t>
  </si>
  <si>
    <t>Common stock issued</t>
  </si>
  <si>
    <t>Warrant issued to purchase common stock</t>
  </si>
  <si>
    <t>Base salary, description</t>
  </si>
  <si>
    <t>The Company’s Chief Executive Officer and Principal Financial and Accounting Officer, and a Director, entered into a new employment agreement with the Company (“New Employment Agreement”), with a base salary of $250,000 retroactive to April 1, 2019. For calendar year 2019, 50% of the base salary will be paid in cash pursuant to standard payroll practice and frequency, and 50% will be deferred and accrued, to be paid at such time as determined by the Board of Directors (or when formed, the Compensation Committee of the Board), and to the extent that any portion of the deferred salary amount remains unpaid in cash at the end of calendar year 2019, the Board of Directors or Compensation Committee (if formed) may elect in its discretion for the Company to convert all or a portion of such remaining deferred amount into shares of the Company’s common stock, at a price per share equal to that at which shares of common stock were most recently sold by the Company to outside investors. He has a notice period of 2 months. Under the New Employment Agreement, Mr. Cotrel would be entitled to a 6-month severance base salary, which severance could be increased to 12 months if the Company elects for the non-compete period to apply for a 12-month period. The New Employment Agreement provides for annual bonus payments of up to 100% of base compensation, subject to meeting targets set by the Board of Directors.</t>
  </si>
  <si>
    <t>Interest rate</t>
  </si>
  <si>
    <t>12.00%</t>
  </si>
  <si>
    <t>Conversion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9</v>
      </c>
    </row>
    <row r="17" spans="1:4">
      <c r="A17" s="4" t="s">
        <v>30</v>
      </c>
      <c r="B17" s="4" t="s">
        <v>29</v>
      </c>
    </row>
    <row r="18" spans="1:4">
      <c r="A18" s="4" t="s">
        <v>31</v>
      </c>
      <c r="B18" s="4" t="s">
        <v>11</v>
      </c>
    </row>
    <row r="19" spans="1:4">
      <c r="A19" s="4" t="s">
        <v>32</v>
      </c>
      <c r="B19" s="4" t="s">
        <v>11</v>
      </c>
    </row>
    <row r="20" spans="1:4">
      <c r="A20" s="4" t="s">
        <v>33</v>
      </c>
      <c r="D20" s="5" t="n">
        <v>3185845</v>
      </c>
    </row>
    <row r="21" spans="1:4">
      <c r="A21" s="4" t="s">
        <v>34</v>
      </c>
      <c r="C21" s="6" t="n">
        <v>10913460</v>
      </c>
    </row>
    <row r="22" spans="1:4">
      <c r="A22" s="4" t="s">
        <v>35</v>
      </c>
      <c r="B22" s="4" t="s">
        <v>23</v>
      </c>
    </row>
    <row r="23" spans="1:4">
      <c r="A23" s="4" t="s">
        <v>36</v>
      </c>
      <c r="B23" s="4" t="s">
        <v>37</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64</v>
      </c>
    </row>
    <row r="4" spans="1:2">
      <c r="A4" s="4" t="s">
        <v>5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row r="5" spans="1:2">
      <c r="A5" s="4" t="s">
        <v>174</v>
      </c>
      <c r="B5" s="4" t="s">
        <v>175</v>
      </c>
    </row>
    <row r="6" spans="1:2">
      <c r="A6" s="4" t="s">
        <v>176</v>
      </c>
      <c r="B6" s="4" t="s">
        <v>177</v>
      </c>
    </row>
    <row r="7" spans="1:2">
      <c r="A7" s="4" t="s">
        <v>43</v>
      </c>
      <c r="B7" s="4" t="s">
        <v>178</v>
      </c>
    </row>
    <row r="8" spans="1:2">
      <c r="A8" s="4" t="s">
        <v>179</v>
      </c>
      <c r="B8" s="4" t="s">
        <v>180</v>
      </c>
    </row>
    <row r="9" spans="1:2">
      <c r="A9" s="4" t="s">
        <v>125</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29902</v>
      </c>
      <c r="C3" s="5" t="n">
        <v>1089715</v>
      </c>
    </row>
    <row r="4" spans="1:3">
      <c r="A4" s="4" t="s">
        <v>44</v>
      </c>
      <c r="B4" s="6" t="n">
        <v>66382</v>
      </c>
      <c r="C4" s="6" t="n">
        <v>1403</v>
      </c>
    </row>
    <row r="5" spans="1:3">
      <c r="A5" s="4" t="s">
        <v>45</v>
      </c>
      <c r="B5" s="6" t="n">
        <v>19360</v>
      </c>
      <c r="C5" s="6" t="n">
        <v>50267</v>
      </c>
    </row>
    <row r="6" spans="1:3">
      <c r="A6" s="4" t="s">
        <v>46</v>
      </c>
      <c r="B6" s="6" t="n">
        <v>70217</v>
      </c>
      <c r="C6" s="6" t="n">
        <v>15877</v>
      </c>
    </row>
    <row r="7" spans="1:3">
      <c r="A7" s="4" t="s">
        <v>47</v>
      </c>
      <c r="B7" s="6" t="n">
        <v>385861</v>
      </c>
      <c r="C7" s="6" t="n">
        <v>1157262</v>
      </c>
    </row>
    <row r="8" spans="1:3">
      <c r="A8" s="4" t="s">
        <v>48</v>
      </c>
      <c r="B8" s="6" t="n">
        <v>336205</v>
      </c>
      <c r="C8" s="4" t="s">
        <v>49</v>
      </c>
    </row>
    <row r="9" spans="1:3">
      <c r="A9" s="4" t="s">
        <v>50</v>
      </c>
      <c r="B9" s="6" t="n">
        <v>11752</v>
      </c>
      <c r="C9" s="6" t="n">
        <v>9752</v>
      </c>
    </row>
    <row r="10" spans="1:3">
      <c r="A10" s="4" t="s">
        <v>51</v>
      </c>
      <c r="B10" s="6" t="n">
        <v>733818</v>
      </c>
      <c r="C10" s="6" t="n">
        <v>1167014</v>
      </c>
    </row>
    <row r="11" spans="1:3">
      <c r="A11" s="3" t="s">
        <v>52</v>
      </c>
    </row>
    <row r="12" spans="1:3">
      <c r="A12" s="4" t="s">
        <v>53</v>
      </c>
      <c r="B12" s="6" t="n">
        <v>139938</v>
      </c>
      <c r="C12" s="6" t="n">
        <v>239720</v>
      </c>
    </row>
    <row r="13" spans="1:3">
      <c r="A13" s="4" t="s">
        <v>54</v>
      </c>
      <c r="B13" s="6" t="n">
        <v>48712</v>
      </c>
      <c r="C13" s="4" t="s">
        <v>49</v>
      </c>
    </row>
    <row r="14" spans="1:3">
      <c r="A14" s="4" t="s">
        <v>55</v>
      </c>
      <c r="B14" s="6" t="n">
        <v>7065</v>
      </c>
      <c r="C14" s="6" t="n">
        <v>138</v>
      </c>
    </row>
    <row r="15" spans="1:3">
      <c r="A15" s="4" t="s">
        <v>56</v>
      </c>
      <c r="B15" s="6" t="n">
        <v>195715</v>
      </c>
      <c r="C15" s="6" t="n">
        <v>239858</v>
      </c>
    </row>
    <row r="16" spans="1:3">
      <c r="A16" s="4" t="s">
        <v>57</v>
      </c>
      <c r="B16" s="6" t="n">
        <v>195715</v>
      </c>
      <c r="C16" s="6" t="n">
        <v>239958</v>
      </c>
    </row>
    <row r="17" spans="1:3">
      <c r="A17" s="3" t="s">
        <v>58</v>
      </c>
    </row>
    <row r="18" spans="1:3">
      <c r="A18" s="4" t="s">
        <v>59</v>
      </c>
      <c r="B18" s="6" t="n">
        <v>1088</v>
      </c>
      <c r="C18" s="6" t="n">
        <v>1501</v>
      </c>
    </row>
    <row r="19" spans="1:3">
      <c r="A19" s="4" t="s">
        <v>60</v>
      </c>
      <c r="B19" s="6" t="n">
        <v>3259845</v>
      </c>
      <c r="C19" s="6" t="n">
        <v>1705303</v>
      </c>
    </row>
    <row r="20" spans="1:3">
      <c r="A20" s="4" t="s">
        <v>61</v>
      </c>
      <c r="B20" s="6" t="n">
        <v>-2722830</v>
      </c>
      <c r="C20" s="6" t="n">
        <v>-779648</v>
      </c>
    </row>
    <row r="21" spans="1:3">
      <c r="A21" s="4" t="s">
        <v>62</v>
      </c>
      <c r="B21" s="6" t="n">
        <v>538103</v>
      </c>
      <c r="C21" s="6" t="n">
        <v>927156</v>
      </c>
    </row>
    <row r="22" spans="1:3">
      <c r="A22" s="4" t="s">
        <v>63</v>
      </c>
      <c r="B22" s="5" t="n">
        <v>733818</v>
      </c>
      <c r="C22" s="5" t="n">
        <v>1167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228</v>
      </c>
      <c r="B1" s="2" t="s">
        <v>229</v>
      </c>
    </row>
    <row r="2" spans="1:2">
      <c r="A2" s="3" t="s">
        <v>230</v>
      </c>
    </row>
    <row r="3" spans="1:2">
      <c r="A3" s="4" t="s">
        <v>231</v>
      </c>
      <c r="B3" s="6" t="n">
        <v>10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32</v>
      </c>
      <c r="B1" s="2" t="s">
        <v>113</v>
      </c>
      <c r="C1" s="2" t="s">
        <v>1</v>
      </c>
    </row>
    <row r="2" spans="1:4">
      <c r="B2" s="2" t="s">
        <v>41</v>
      </c>
      <c r="C2" s="2" t="s">
        <v>2</v>
      </c>
      <c r="D2" s="2" t="s">
        <v>41</v>
      </c>
    </row>
    <row r="3" spans="1:4">
      <c r="A3" s="3" t="s">
        <v>233</v>
      </c>
    </row>
    <row r="4" spans="1:4">
      <c r="A4" s="4" t="s">
        <v>86</v>
      </c>
      <c r="B4" s="5" t="n">
        <v>-779648</v>
      </c>
      <c r="C4" s="5" t="n">
        <v>-1943182</v>
      </c>
      <c r="D4" s="5" t="n">
        <v>-779648</v>
      </c>
    </row>
    <row r="5" spans="1:4">
      <c r="A5" s="4" t="s">
        <v>234</v>
      </c>
      <c r="C5" s="6" t="n">
        <v>190145</v>
      </c>
    </row>
    <row r="6" spans="1:4">
      <c r="A6" s="4" t="s">
        <v>235</v>
      </c>
      <c r="B6" s="5" t="n">
        <v>-779648</v>
      </c>
      <c r="C6" s="5" t="n">
        <v>-2722830</v>
      </c>
      <c r="D6" s="5" t="n">
        <v>-77964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50"/>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6</v>
      </c>
      <c r="B1" s="2" t="s">
        <v>1</v>
      </c>
    </row>
    <row r="2" spans="1:3">
      <c r="B2" s="2" t="s">
        <v>2</v>
      </c>
      <c r="C2" s="2" t="s">
        <v>41</v>
      </c>
    </row>
    <row r="3" spans="1:3">
      <c r="A3" s="3" t="s">
        <v>153</v>
      </c>
    </row>
    <row r="4" spans="1:3">
      <c r="A4" s="4" t="s">
        <v>247</v>
      </c>
      <c r="B4" s="6" t="n">
        <v>1841500</v>
      </c>
      <c r="C4" s="6" t="n">
        <v>1251500</v>
      </c>
    </row>
    <row r="5" spans="1:3">
      <c r="A5" s="4" t="s">
        <v>248</v>
      </c>
      <c r="B5" s="9" t="n">
        <v>1.935</v>
      </c>
    </row>
    <row r="6" spans="1:3">
      <c r="A6" s="4" t="s">
        <v>249</v>
      </c>
      <c r="B6" s="6" t="n">
        <v>3776500</v>
      </c>
      <c r="C6" s="6" t="n">
        <v>1251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50</v>
      </c>
      <c r="B1" s="2" t="s">
        <v>1</v>
      </c>
    </row>
    <row r="2" spans="1:3">
      <c r="B2" s="2" t="s">
        <v>2</v>
      </c>
      <c r="C2" s="2" t="s">
        <v>41</v>
      </c>
    </row>
    <row r="3" spans="1:3">
      <c r="A3" s="3" t="s">
        <v>251</v>
      </c>
    </row>
    <row r="4" spans="1:3">
      <c r="A4" s="4" t="s">
        <v>252</v>
      </c>
      <c r="B4" s="4" t="s">
        <v>253</v>
      </c>
    </row>
    <row r="5" spans="1:3">
      <c r="A5" s="4" t="s">
        <v>254</v>
      </c>
      <c r="B5" s="5" t="n">
        <v>10822</v>
      </c>
      <c r="C5" s="5" t="n">
        <v>25222</v>
      </c>
    </row>
    <row r="6" spans="1:3">
      <c r="A6" s="4" t="s">
        <v>255</v>
      </c>
      <c r="B6" s="4"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7</v>
      </c>
      <c r="B1" s="2" t="s">
        <v>2</v>
      </c>
      <c r="C1" s="2" t="s">
        <v>41</v>
      </c>
    </row>
    <row r="2" spans="1:3">
      <c r="A2" s="4" t="s">
        <v>258</v>
      </c>
      <c r="B2" s="5" t="n">
        <v>349256</v>
      </c>
      <c r="C2" s="4" t="s">
        <v>49</v>
      </c>
    </row>
    <row r="3" spans="1:3">
      <c r="A3" s="4" t="s">
        <v>259</v>
      </c>
      <c r="B3" s="6" t="n">
        <v>-13051</v>
      </c>
      <c r="C3" s="4" t="s">
        <v>49</v>
      </c>
    </row>
    <row r="4" spans="1:3">
      <c r="A4" s="4" t="s">
        <v>260</v>
      </c>
      <c r="B4" s="6" t="n">
        <v>336205</v>
      </c>
      <c r="C4" s="4" t="s">
        <v>49</v>
      </c>
    </row>
    <row r="5" spans="1:3">
      <c r="A5" s="4" t="s">
        <v>261</v>
      </c>
    </row>
    <row r="6" spans="1:3">
      <c r="A6" s="4" t="s">
        <v>258</v>
      </c>
      <c r="B6" s="6" t="n">
        <v>9388</v>
      </c>
      <c r="C6" s="4" t="s">
        <v>49</v>
      </c>
    </row>
    <row r="7" spans="1:3">
      <c r="A7" s="4" t="s">
        <v>259</v>
      </c>
      <c r="B7" s="6" t="n">
        <v>-1802</v>
      </c>
      <c r="C7" s="4" t="s">
        <v>49</v>
      </c>
    </row>
    <row r="8" spans="1:3">
      <c r="A8" s="4" t="s">
        <v>260</v>
      </c>
      <c r="B8" s="6" t="n">
        <v>7586</v>
      </c>
      <c r="C8" s="4" t="s">
        <v>49</v>
      </c>
    </row>
    <row r="9" spans="1:3">
      <c r="A9" s="4" t="s">
        <v>262</v>
      </c>
    </row>
    <row r="10" spans="1:3">
      <c r="A10" s="4" t="s">
        <v>258</v>
      </c>
      <c r="B10" s="6" t="n">
        <v>8056</v>
      </c>
      <c r="C10" s="4" t="s">
        <v>49</v>
      </c>
    </row>
    <row r="11" spans="1:3">
      <c r="A11" s="4" t="s">
        <v>259</v>
      </c>
      <c r="B11" s="6" t="n">
        <v>-3403</v>
      </c>
      <c r="C11" s="4" t="s">
        <v>49</v>
      </c>
    </row>
    <row r="12" spans="1:3">
      <c r="A12" s="4" t="s">
        <v>260</v>
      </c>
      <c r="B12" s="6" t="n">
        <v>4653</v>
      </c>
      <c r="C12" s="4" t="s">
        <v>49</v>
      </c>
    </row>
    <row r="13" spans="1:3">
      <c r="A13" s="4" t="s">
        <v>242</v>
      </c>
    </row>
    <row r="14" spans="1:3">
      <c r="A14" s="4" t="s">
        <v>258</v>
      </c>
      <c r="B14" s="6" t="n">
        <v>242512</v>
      </c>
      <c r="C14" s="4" t="s">
        <v>49</v>
      </c>
    </row>
    <row r="15" spans="1:3">
      <c r="A15" s="4" t="s">
        <v>259</v>
      </c>
      <c r="B15" s="6" t="n">
        <v>-7846</v>
      </c>
      <c r="C15" s="4" t="s">
        <v>49</v>
      </c>
    </row>
    <row r="16" spans="1:3">
      <c r="A16" s="4" t="s">
        <v>260</v>
      </c>
      <c r="B16" s="6" t="n">
        <v>234666</v>
      </c>
      <c r="C16" s="4" t="s">
        <v>49</v>
      </c>
    </row>
    <row r="17" spans="1:3">
      <c r="A17" s="4" t="s">
        <v>244</v>
      </c>
    </row>
    <row r="18" spans="1:3">
      <c r="A18" s="4" t="s">
        <v>258</v>
      </c>
      <c r="B18" s="6" t="n">
        <v>89300</v>
      </c>
      <c r="C18" s="4" t="s">
        <v>49</v>
      </c>
    </row>
    <row r="19" spans="1:3">
      <c r="A19" s="4" t="s">
        <v>259</v>
      </c>
      <c r="B19" s="4" t="s">
        <v>49</v>
      </c>
      <c r="C19" s="4" t="s">
        <v>49</v>
      </c>
    </row>
    <row r="20" spans="1:3">
      <c r="A20" s="4" t="s">
        <v>260</v>
      </c>
      <c r="B20" s="5" t="n">
        <v>89300</v>
      </c>
      <c r="C20"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3</v>
      </c>
      <c r="B1" s="2" t="s">
        <v>264</v>
      </c>
    </row>
    <row r="2" spans="1:2">
      <c r="A2" s="3" t="s">
        <v>265</v>
      </c>
    </row>
    <row r="3" spans="1:2">
      <c r="A3" s="4" t="s">
        <v>266</v>
      </c>
      <c r="B3" s="5" t="n">
        <v>89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80"/>
    <col customWidth="1" max="6" min="6" width="14"/>
  </cols>
  <sheetData>
    <row r="1" spans="1:6">
      <c r="A1" s="1" t="s">
        <v>267</v>
      </c>
      <c r="B1" s="2" t="s">
        <v>268</v>
      </c>
      <c r="C1" s="2" t="s">
        <v>269</v>
      </c>
      <c r="D1" s="2" t="s">
        <v>270</v>
      </c>
      <c r="E1" s="2" t="s">
        <v>2</v>
      </c>
      <c r="F1" s="2" t="s">
        <v>271</v>
      </c>
    </row>
    <row r="2" spans="1:6">
      <c r="A2" s="3" t="s">
        <v>272</v>
      </c>
    </row>
    <row r="3" spans="1:6">
      <c r="A3" s="4" t="s">
        <v>273</v>
      </c>
      <c r="D3" s="5" t="n">
        <v>70000</v>
      </c>
    </row>
    <row r="4" spans="1:6">
      <c r="A4" s="4" t="s">
        <v>274</v>
      </c>
      <c r="D4" s="4" t="s">
        <v>275</v>
      </c>
    </row>
    <row r="5" spans="1:6">
      <c r="A5" s="4" t="s">
        <v>276</v>
      </c>
      <c r="D5" s="5" t="n">
        <v>2</v>
      </c>
    </row>
    <row r="6" spans="1:6">
      <c r="A6" s="4" t="s">
        <v>277</v>
      </c>
      <c r="D6" s="4" t="s">
        <v>278</v>
      </c>
    </row>
    <row r="7" spans="1:6">
      <c r="A7" s="4" t="s">
        <v>279</v>
      </c>
      <c r="D7" s="5" t="n">
        <v>1000000</v>
      </c>
    </row>
    <row r="8" spans="1:6">
      <c r="A8" s="4" t="s">
        <v>280</v>
      </c>
      <c r="E8" s="5" t="n">
        <v>40172</v>
      </c>
    </row>
    <row r="9" spans="1:6">
      <c r="A9" s="4" t="s">
        <v>281</v>
      </c>
      <c r="E9" s="5" t="n">
        <v>6591</v>
      </c>
    </row>
    <row r="10" spans="1:6">
      <c r="A10" s="4" t="s">
        <v>282</v>
      </c>
      <c r="E10" s="4" t="s">
        <v>283</v>
      </c>
    </row>
    <row r="11" spans="1:6">
      <c r="A11" s="4" t="s">
        <v>284</v>
      </c>
      <c r="E11" s="5" t="n">
        <v>140000</v>
      </c>
    </row>
    <row r="12" spans="1:6">
      <c r="A12" s="4" t="s">
        <v>285</v>
      </c>
      <c r="E12" s="4" t="s">
        <v>286</v>
      </c>
    </row>
    <row r="13" spans="1:6">
      <c r="A13" s="4" t="s">
        <v>287</v>
      </c>
    </row>
    <row r="14" spans="1:6">
      <c r="A14" s="3" t="s">
        <v>272</v>
      </c>
    </row>
    <row r="15" spans="1:6">
      <c r="A15" s="4" t="s">
        <v>273</v>
      </c>
      <c r="B15" s="5" t="n">
        <v>150000</v>
      </c>
      <c r="C15" s="5" t="n">
        <v>225000</v>
      </c>
    </row>
    <row r="16" spans="1:6">
      <c r="A16" s="4" t="s">
        <v>277</v>
      </c>
      <c r="B16" s="4" t="s">
        <v>288</v>
      </c>
      <c r="C16" s="4" t="s">
        <v>289</v>
      </c>
    </row>
    <row r="17" spans="1:6">
      <c r="A17" s="4" t="s">
        <v>290</v>
      </c>
    </row>
    <row r="18" spans="1:6">
      <c r="A18" s="3" t="s">
        <v>272</v>
      </c>
    </row>
    <row r="19" spans="1:6">
      <c r="A19" s="4" t="s">
        <v>291</v>
      </c>
      <c r="F19" s="5" t="n">
        <v>8000</v>
      </c>
    </row>
    <row r="20" spans="1:6">
      <c r="A20" s="4" t="s">
        <v>292</v>
      </c>
    </row>
    <row r="21" spans="1:6">
      <c r="A21" s="3" t="s">
        <v>272</v>
      </c>
    </row>
    <row r="22" spans="1:6">
      <c r="A22" s="4" t="s">
        <v>282</v>
      </c>
      <c r="E22"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41</v>
      </c>
    </row>
    <row r="2" spans="1:3">
      <c r="A2" s="3" t="s">
        <v>65</v>
      </c>
    </row>
    <row r="3" spans="1:3">
      <c r="A3" s="4" t="s">
        <v>66</v>
      </c>
      <c r="B3" s="7" t="n">
        <v>0.0001</v>
      </c>
      <c r="C3" s="7" t="n">
        <v>0.0001</v>
      </c>
    </row>
    <row r="4" spans="1:3">
      <c r="A4" s="4" t="s">
        <v>67</v>
      </c>
      <c r="B4" s="6" t="n">
        <v>20000000</v>
      </c>
      <c r="C4" s="6" t="n">
        <v>20000000</v>
      </c>
    </row>
    <row r="5" spans="1:3">
      <c r="A5" s="4" t="s">
        <v>68</v>
      </c>
      <c r="B5" s="6" t="n">
        <v>10883460</v>
      </c>
      <c r="C5" s="6" t="n">
        <v>15013460</v>
      </c>
    </row>
    <row r="6" spans="1:3">
      <c r="A6" s="4" t="s">
        <v>69</v>
      </c>
      <c r="B6" s="6" t="n">
        <v>10883460</v>
      </c>
      <c r="C6" s="6" t="n">
        <v>15013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6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26"/>
    <col customWidth="1" max="3" min="3" width="26"/>
  </cols>
  <sheetData>
    <row r="1" spans="1:3">
      <c r="A1" s="1" t="s">
        <v>297</v>
      </c>
      <c r="B1" s="2" t="s">
        <v>113</v>
      </c>
      <c r="C1" s="2" t="s">
        <v>1</v>
      </c>
    </row>
    <row r="2" spans="1:3">
      <c r="B2" s="2" t="s">
        <v>41</v>
      </c>
      <c r="C2" s="2" t="s">
        <v>2</v>
      </c>
    </row>
    <row r="3" spans="1:3">
      <c r="A3" s="3" t="s">
        <v>298</v>
      </c>
    </row>
    <row r="4" spans="1:3">
      <c r="A4" s="4" t="s">
        <v>299</v>
      </c>
      <c r="C4" s="6" t="n">
        <v>1841500</v>
      </c>
    </row>
    <row r="5" spans="1:3">
      <c r="A5" s="4" t="s">
        <v>300</v>
      </c>
    </row>
    <row r="6" spans="1:3">
      <c r="A6" s="3" t="s">
        <v>298</v>
      </c>
    </row>
    <row r="7" spans="1:3">
      <c r="A7" s="4" t="s">
        <v>301</v>
      </c>
      <c r="C7" s="4" t="s">
        <v>49</v>
      </c>
    </row>
    <row r="8" spans="1:3">
      <c r="A8" s="4" t="s">
        <v>302</v>
      </c>
      <c r="C8" s="6" t="n">
        <v>1935000</v>
      </c>
    </row>
    <row r="9" spans="1:3">
      <c r="A9" s="4" t="s">
        <v>303</v>
      </c>
      <c r="C9" s="4" t="s">
        <v>49</v>
      </c>
    </row>
    <row r="10" spans="1:3">
      <c r="A10" s="4" t="s">
        <v>304</v>
      </c>
      <c r="C10" s="4" t="s">
        <v>49</v>
      </c>
    </row>
    <row r="11" spans="1:3">
      <c r="A11" s="4" t="s">
        <v>299</v>
      </c>
      <c r="B11" s="4" t="s">
        <v>49</v>
      </c>
      <c r="C11" s="6" t="n">
        <v>1935000</v>
      </c>
    </row>
    <row r="12" spans="1:3">
      <c r="A12" s="3" t="s">
        <v>305</v>
      </c>
    </row>
    <row r="13" spans="1:3">
      <c r="A13" s="4" t="s">
        <v>301</v>
      </c>
      <c r="C13" s="4" t="s">
        <v>49</v>
      </c>
    </row>
    <row r="14" spans="1:3">
      <c r="A14" s="4" t="s">
        <v>302</v>
      </c>
      <c r="C14" s="10" t="n">
        <v>0.62</v>
      </c>
    </row>
    <row r="15" spans="1:3">
      <c r="A15" s="4" t="s">
        <v>299</v>
      </c>
      <c r="B15" s="4" t="s">
        <v>49</v>
      </c>
      <c r="C15" s="8" t="n">
        <v>0.62</v>
      </c>
    </row>
    <row r="16" spans="1:3">
      <c r="A16" s="3" t="s">
        <v>306</v>
      </c>
    </row>
    <row r="17" spans="1:3">
      <c r="A17" s="4" t="s">
        <v>302</v>
      </c>
      <c r="C17" s="4" t="s">
        <v>243</v>
      </c>
    </row>
    <row r="18" spans="1:3">
      <c r="A18" s="4" t="s">
        <v>307</v>
      </c>
      <c r="C18" s="4" t="s">
        <v>308</v>
      </c>
    </row>
    <row r="19" spans="1:3">
      <c r="A19" s="4" t="s">
        <v>309</v>
      </c>
    </row>
    <row r="20" spans="1:3">
      <c r="A20" s="3" t="s">
        <v>298</v>
      </c>
    </row>
    <row r="21" spans="1:3">
      <c r="A21" s="4" t="s">
        <v>301</v>
      </c>
      <c r="B21" s="4" t="s">
        <v>49</v>
      </c>
      <c r="C21" s="6" t="n">
        <v>1251500</v>
      </c>
    </row>
    <row r="22" spans="1:3">
      <c r="A22" s="4" t="s">
        <v>302</v>
      </c>
      <c r="B22" s="6" t="n">
        <v>1251500</v>
      </c>
      <c r="C22" s="6" t="n">
        <v>590000</v>
      </c>
    </row>
    <row r="23" spans="1:3">
      <c r="A23" s="4" t="s">
        <v>303</v>
      </c>
      <c r="B23" s="4" t="s">
        <v>49</v>
      </c>
      <c r="C23" s="4" t="s">
        <v>49</v>
      </c>
    </row>
    <row r="24" spans="1:3">
      <c r="A24" s="4" t="s">
        <v>304</v>
      </c>
      <c r="B24" s="4" t="s">
        <v>49</v>
      </c>
      <c r="C24" s="4" t="s">
        <v>49</v>
      </c>
    </row>
    <row r="25" spans="1:3">
      <c r="A25" s="4" t="s">
        <v>299</v>
      </c>
      <c r="B25" s="6" t="n">
        <v>1251500</v>
      </c>
      <c r="C25" s="6" t="n">
        <v>1841500</v>
      </c>
    </row>
    <row r="26" spans="1:3">
      <c r="A26" s="3" t="s">
        <v>305</v>
      </c>
    </row>
    <row r="27" spans="1:3">
      <c r="A27" s="4" t="s">
        <v>301</v>
      </c>
      <c r="B27" s="4" t="s">
        <v>49</v>
      </c>
      <c r="C27" s="8" t="n">
        <v>1.9</v>
      </c>
    </row>
    <row r="28" spans="1:3">
      <c r="A28" s="4" t="s">
        <v>302</v>
      </c>
      <c r="B28" s="10" t="n">
        <v>1.9</v>
      </c>
      <c r="C28" s="10" t="n">
        <v>2.5</v>
      </c>
    </row>
    <row r="29" spans="1:3">
      <c r="A29" s="4" t="s">
        <v>303</v>
      </c>
      <c r="B29" s="4" t="s">
        <v>49</v>
      </c>
      <c r="C29" s="4" t="s">
        <v>49</v>
      </c>
    </row>
    <row r="30" spans="1:3">
      <c r="A30" s="4" t="s">
        <v>304</v>
      </c>
      <c r="B30" s="4" t="s">
        <v>49</v>
      </c>
      <c r="C30" s="4" t="s">
        <v>49</v>
      </c>
    </row>
    <row r="31" spans="1:3">
      <c r="A31" s="4" t="s">
        <v>299</v>
      </c>
      <c r="B31" s="8" t="n">
        <v>1.9</v>
      </c>
      <c r="C31" s="8" t="n">
        <v>2.09</v>
      </c>
    </row>
    <row r="32" spans="1:3">
      <c r="A32" s="3" t="s">
        <v>306</v>
      </c>
    </row>
    <row r="33" spans="1:3">
      <c r="A33" s="4" t="s">
        <v>310</v>
      </c>
      <c r="C33" s="4" t="s">
        <v>311</v>
      </c>
    </row>
    <row r="34" spans="1:3">
      <c r="A34" s="4" t="s">
        <v>302</v>
      </c>
      <c r="B34" s="4" t="s">
        <v>311</v>
      </c>
      <c r="C34" s="4" t="s">
        <v>308</v>
      </c>
    </row>
    <row r="35" spans="1:3">
      <c r="A35" s="4" t="s">
        <v>307</v>
      </c>
      <c r="B35" s="4" t="s">
        <v>311</v>
      </c>
      <c r="C3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26"/>
    <col customWidth="1" max="3" min="3" width="14"/>
    <col customWidth="1" max="4" min="4" width="14"/>
  </cols>
  <sheetData>
    <row r="1" spans="1:4">
      <c r="A1" s="1" t="s">
        <v>313</v>
      </c>
      <c r="B1" s="2" t="s">
        <v>1</v>
      </c>
    </row>
    <row r="2" spans="1:4">
      <c r="B2" s="2" t="s">
        <v>2</v>
      </c>
      <c r="C2" s="2" t="s">
        <v>41</v>
      </c>
      <c r="D2" s="2" t="s">
        <v>314</v>
      </c>
    </row>
    <row r="3" spans="1:4">
      <c r="A3" s="4" t="s">
        <v>315</v>
      </c>
      <c r="B3" s="6" t="n">
        <v>1841500</v>
      </c>
    </row>
    <row r="4" spans="1:4">
      <c r="A4" s="4" t="s">
        <v>316</v>
      </c>
      <c r="B4" s="4" t="s">
        <v>317</v>
      </c>
    </row>
    <row r="5" spans="1:4">
      <c r="A5" s="4" t="s">
        <v>318</v>
      </c>
      <c r="B5" s="6" t="n">
        <v>1841500</v>
      </c>
    </row>
    <row r="6" spans="1:4">
      <c r="A6" s="4" t="s">
        <v>319</v>
      </c>
    </row>
    <row r="7" spans="1:4">
      <c r="A7" s="4" t="s">
        <v>320</v>
      </c>
      <c r="B7" s="8" t="n">
        <v>2.09</v>
      </c>
      <c r="C7" s="8" t="n">
        <v>1.9</v>
      </c>
      <c r="D7" s="4" t="s">
        <v>49</v>
      </c>
    </row>
    <row r="8" spans="1:4">
      <c r="A8" s="4" t="s">
        <v>315</v>
      </c>
      <c r="B8" s="6" t="n">
        <v>1841500</v>
      </c>
      <c r="C8" s="6" t="n">
        <v>1251500</v>
      </c>
      <c r="D8" s="4" t="s">
        <v>49</v>
      </c>
    </row>
    <row r="9" spans="1:4">
      <c r="A9" s="4" t="s">
        <v>321</v>
      </c>
    </row>
    <row r="10" spans="1:4">
      <c r="A10" s="4" t="s">
        <v>322</v>
      </c>
      <c r="B10" s="4" t="s">
        <v>323</v>
      </c>
    </row>
    <row r="11" spans="1:4">
      <c r="A11" s="4" t="s">
        <v>320</v>
      </c>
      <c r="B11" s="5" t="n">
        <v>1</v>
      </c>
    </row>
    <row r="12" spans="1:4">
      <c r="A12" s="4" t="s">
        <v>315</v>
      </c>
      <c r="B12" s="6" t="n">
        <v>500000</v>
      </c>
    </row>
    <row r="13" spans="1:4">
      <c r="A13" s="4" t="s">
        <v>316</v>
      </c>
      <c r="B13" s="4" t="s">
        <v>324</v>
      </c>
    </row>
    <row r="14" spans="1:4">
      <c r="A14" s="4" t="s">
        <v>318</v>
      </c>
      <c r="B14" s="6" t="n">
        <v>500000</v>
      </c>
    </row>
    <row r="15" spans="1:4">
      <c r="A15" s="4" t="s">
        <v>325</v>
      </c>
    </row>
    <row r="16" spans="1:4">
      <c r="A16" s="4" t="s">
        <v>322</v>
      </c>
      <c r="B16" s="4" t="s">
        <v>323</v>
      </c>
    </row>
    <row r="17" spans="1:4">
      <c r="A17" s="4" t="s">
        <v>320</v>
      </c>
      <c r="B17" s="8" t="n">
        <v>2.5</v>
      </c>
    </row>
    <row r="18" spans="1:4">
      <c r="A18" s="4" t="s">
        <v>315</v>
      </c>
      <c r="B18" s="6" t="n">
        <v>751500</v>
      </c>
    </row>
    <row r="19" spans="1:4">
      <c r="A19" s="4" t="s">
        <v>316</v>
      </c>
      <c r="B19" s="4" t="s">
        <v>324</v>
      </c>
    </row>
    <row r="20" spans="1:4">
      <c r="A20" s="4" t="s">
        <v>318</v>
      </c>
      <c r="B20" s="6" t="n">
        <v>751500</v>
      </c>
    </row>
    <row r="21" spans="1:4">
      <c r="A21" s="4" t="s">
        <v>325</v>
      </c>
    </row>
    <row r="22" spans="1:4">
      <c r="A22" s="4" t="s">
        <v>322</v>
      </c>
      <c r="B22" s="4" t="s">
        <v>326</v>
      </c>
    </row>
    <row r="23" spans="1:4">
      <c r="A23" s="4" t="s">
        <v>320</v>
      </c>
      <c r="B23" s="8" t="n">
        <v>2.5</v>
      </c>
    </row>
    <row r="24" spans="1:4">
      <c r="A24" s="4" t="s">
        <v>315</v>
      </c>
      <c r="B24" s="6" t="n">
        <v>95000</v>
      </c>
    </row>
    <row r="25" spans="1:4">
      <c r="A25" s="4" t="s">
        <v>316</v>
      </c>
      <c r="B25" s="4" t="s">
        <v>327</v>
      </c>
    </row>
    <row r="26" spans="1:4">
      <c r="A26" s="4" t="s">
        <v>318</v>
      </c>
      <c r="B26" s="6" t="n">
        <v>95000</v>
      </c>
    </row>
    <row r="27" spans="1:4">
      <c r="A27" s="4" t="s">
        <v>325</v>
      </c>
    </row>
    <row r="28" spans="1:4">
      <c r="A28" s="4" t="s">
        <v>322</v>
      </c>
      <c r="B28" s="4" t="s">
        <v>328</v>
      </c>
    </row>
    <row r="29" spans="1:4">
      <c r="A29" s="4" t="s">
        <v>320</v>
      </c>
      <c r="B29" s="8" t="n">
        <v>2.5</v>
      </c>
    </row>
    <row r="30" spans="1:4">
      <c r="A30" s="4" t="s">
        <v>315</v>
      </c>
      <c r="B30" s="6" t="n">
        <v>182500</v>
      </c>
    </row>
    <row r="31" spans="1:4">
      <c r="A31" s="4" t="s">
        <v>316</v>
      </c>
      <c r="B31" s="4" t="s">
        <v>329</v>
      </c>
    </row>
    <row r="32" spans="1:4">
      <c r="A32" s="4" t="s">
        <v>318</v>
      </c>
      <c r="B32" s="6" t="n">
        <v>182500</v>
      </c>
    </row>
    <row r="33" spans="1:4">
      <c r="A33" s="4" t="s">
        <v>325</v>
      </c>
    </row>
    <row r="34" spans="1:4">
      <c r="A34" s="4" t="s">
        <v>322</v>
      </c>
      <c r="B34" s="4" t="s">
        <v>330</v>
      </c>
    </row>
    <row r="35" spans="1:4">
      <c r="A35" s="4" t="s">
        <v>320</v>
      </c>
      <c r="B35" s="8" t="n">
        <v>2.5</v>
      </c>
    </row>
    <row r="36" spans="1:4">
      <c r="A36" s="4" t="s">
        <v>315</v>
      </c>
      <c r="B36" s="6" t="n">
        <v>312500</v>
      </c>
    </row>
    <row r="37" spans="1:4">
      <c r="A37" s="4" t="s">
        <v>316</v>
      </c>
      <c r="B37" s="4" t="s">
        <v>331</v>
      </c>
    </row>
    <row r="38" spans="1:4">
      <c r="A38" s="4" t="s">
        <v>318</v>
      </c>
      <c r="B38" s="6" t="n">
        <v>31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6"/>
  </cols>
  <sheetData>
    <row r="1" spans="1:2">
      <c r="A1" s="1" t="s">
        <v>332</v>
      </c>
      <c r="B1" s="2" t="s">
        <v>1</v>
      </c>
    </row>
    <row r="2" spans="1:2">
      <c r="B2" s="2" t="s">
        <v>2</v>
      </c>
    </row>
    <row r="3" spans="1:2">
      <c r="A3" s="4" t="s">
        <v>333</v>
      </c>
      <c r="B3" s="4" t="s">
        <v>334</v>
      </c>
    </row>
    <row r="4" spans="1:2">
      <c r="A4" s="4" t="s">
        <v>335</v>
      </c>
      <c r="B4" s="4" t="s">
        <v>49</v>
      </c>
    </row>
    <row r="5" spans="1:2">
      <c r="A5" s="4" t="s">
        <v>336</v>
      </c>
      <c r="B5" s="4" t="s">
        <v>243</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39</v>
      </c>
      <c r="B1" s="2" t="s">
        <v>340</v>
      </c>
      <c r="F1" s="2" t="s">
        <v>1</v>
      </c>
    </row>
    <row r="2" spans="1:8">
      <c r="B2" s="2" t="s">
        <v>341</v>
      </c>
      <c r="C2" s="2" t="s">
        <v>342</v>
      </c>
      <c r="D2" s="2" t="s">
        <v>343</v>
      </c>
      <c r="E2" s="2" t="s">
        <v>344</v>
      </c>
      <c r="F2" s="2" t="s">
        <v>2</v>
      </c>
      <c r="G2" s="2" t="s">
        <v>41</v>
      </c>
      <c r="H2" s="2" t="s">
        <v>345</v>
      </c>
    </row>
    <row r="3" spans="1:8">
      <c r="A3" s="3" t="s">
        <v>346</v>
      </c>
    </row>
    <row r="4" spans="1:8">
      <c r="A4" s="4" t="s">
        <v>347</v>
      </c>
      <c r="F4" s="6" t="n">
        <v>10883460</v>
      </c>
      <c r="G4" s="6" t="n">
        <v>15013460</v>
      </c>
    </row>
    <row r="5" spans="1:8">
      <c r="A5" s="4" t="s">
        <v>348</v>
      </c>
      <c r="F5" s="4" t="s">
        <v>349</v>
      </c>
    </row>
    <row r="6" spans="1:8">
      <c r="A6" s="4" t="s">
        <v>350</v>
      </c>
      <c r="F6" s="4" t="s">
        <v>351</v>
      </c>
    </row>
    <row r="7" spans="1:8">
      <c r="A7" s="4" t="s">
        <v>282</v>
      </c>
      <c r="F7" s="4" t="s">
        <v>283</v>
      </c>
    </row>
    <row r="8" spans="1:8">
      <c r="A8" s="4" t="s">
        <v>352</v>
      </c>
      <c r="F8" s="5" t="n">
        <v>247146</v>
      </c>
    </row>
    <row r="9" spans="1:8">
      <c r="A9" s="4" t="s">
        <v>300</v>
      </c>
    </row>
    <row r="10" spans="1:8">
      <c r="A10" s="3" t="s">
        <v>346</v>
      </c>
    </row>
    <row r="11" spans="1:8">
      <c r="A11" s="4" t="s">
        <v>353</v>
      </c>
      <c r="F11" s="8" t="n">
        <v>0.62</v>
      </c>
      <c r="G11" s="4" t="s">
        <v>49</v>
      </c>
    </row>
    <row r="12" spans="1:8">
      <c r="A12" s="4" t="s">
        <v>354</v>
      </c>
      <c r="F12" s="6" t="n">
        <v>1935000</v>
      </c>
      <c r="G12" s="4" t="s">
        <v>49</v>
      </c>
    </row>
    <row r="13" spans="1:8">
      <c r="A13" s="4" t="s">
        <v>352</v>
      </c>
      <c r="F13" s="5" t="n">
        <v>912177</v>
      </c>
    </row>
    <row r="14" spans="1:8">
      <c r="A14" s="4" t="s">
        <v>355</v>
      </c>
      <c r="F14" s="5" t="n">
        <v>665031</v>
      </c>
      <c r="G14" s="5" t="n">
        <v>0</v>
      </c>
    </row>
    <row r="15" spans="1:8">
      <c r="A15" s="4" t="s">
        <v>356</v>
      </c>
      <c r="F15" s="4" t="s">
        <v>308</v>
      </c>
    </row>
    <row r="16" spans="1:8">
      <c r="A16" s="4" t="s">
        <v>357</v>
      </c>
    </row>
    <row r="17" spans="1:8">
      <c r="A17" s="3" t="s">
        <v>346</v>
      </c>
    </row>
    <row r="18" spans="1:8">
      <c r="A18" s="4" t="s">
        <v>358</v>
      </c>
      <c r="H18" s="6" t="n">
        <v>20000000</v>
      </c>
    </row>
    <row r="19" spans="1:8">
      <c r="A19" s="4" t="s">
        <v>359</v>
      </c>
      <c r="F19" s="4" t="s">
        <v>360</v>
      </c>
    </row>
    <row r="20" spans="1:8">
      <c r="A20" s="4" t="s">
        <v>353</v>
      </c>
      <c r="F20" s="5" t="n">
        <v>1</v>
      </c>
    </row>
    <row r="21" spans="1:8">
      <c r="A21" s="4" t="s">
        <v>361</v>
      </c>
    </row>
    <row r="22" spans="1:8">
      <c r="A22" s="3" t="s">
        <v>346</v>
      </c>
    </row>
    <row r="23" spans="1:8">
      <c r="A23" s="4" t="s">
        <v>358</v>
      </c>
      <c r="H23" s="6" t="n">
        <v>30000000</v>
      </c>
    </row>
    <row r="24" spans="1:8">
      <c r="A24" s="4" t="s">
        <v>359</v>
      </c>
      <c r="F24" s="4" t="s">
        <v>243</v>
      </c>
    </row>
    <row r="25" spans="1:8">
      <c r="A25" s="4" t="s">
        <v>353</v>
      </c>
      <c r="F25" s="8" t="n">
        <v>2.5</v>
      </c>
    </row>
    <row r="26" spans="1:8">
      <c r="A26" s="4" t="s">
        <v>362</v>
      </c>
    </row>
    <row r="27" spans="1:8">
      <c r="A27" s="3" t="s">
        <v>346</v>
      </c>
    </row>
    <row r="28" spans="1:8">
      <c r="A28" s="4" t="s">
        <v>363</v>
      </c>
      <c r="C28" s="6" t="n">
        <v>190000</v>
      </c>
      <c r="D28" s="6" t="n">
        <v>1503000</v>
      </c>
    </row>
    <row r="29" spans="1:8">
      <c r="A29" s="4" t="s">
        <v>364</v>
      </c>
      <c r="B29" s="5" t="n">
        <v>990000</v>
      </c>
      <c r="C29" s="5" t="n">
        <v>190000</v>
      </c>
      <c r="D29" s="5" t="n">
        <v>1503000</v>
      </c>
    </row>
    <row r="30" spans="1:8">
      <c r="A30" s="4" t="s">
        <v>365</v>
      </c>
      <c r="C30" s="5" t="n">
        <v>189500</v>
      </c>
      <c r="D30" s="5" t="n">
        <v>1316859</v>
      </c>
    </row>
    <row r="31" spans="1:8">
      <c r="A31" s="4" t="s">
        <v>366</v>
      </c>
      <c r="C31" s="6" t="n">
        <v>95000</v>
      </c>
      <c r="D31" s="6" t="n">
        <v>751500</v>
      </c>
      <c r="F31" s="6" t="n">
        <v>600000</v>
      </c>
    </row>
    <row r="32" spans="1:8">
      <c r="A32" s="4" t="s">
        <v>367</v>
      </c>
      <c r="B32" s="8" t="n">
        <v>2.5</v>
      </c>
      <c r="C32" s="8" t="n">
        <v>2.5</v>
      </c>
      <c r="D32" s="8" t="n">
        <v>2.5</v>
      </c>
    </row>
    <row r="33" spans="1:8">
      <c r="A33" s="4" t="s">
        <v>368</v>
      </c>
      <c r="B33" s="5" t="n">
        <v>1</v>
      </c>
    </row>
    <row r="34" spans="1:8">
      <c r="A34" s="4" t="s">
        <v>369</v>
      </c>
      <c r="B34" s="5" t="n">
        <v>990000</v>
      </c>
    </row>
    <row r="35" spans="1:8">
      <c r="A35" s="4" t="s">
        <v>370</v>
      </c>
      <c r="F35" s="4" t="s">
        <v>371</v>
      </c>
    </row>
    <row r="36" spans="1:8">
      <c r="A36" s="4" t="s">
        <v>372</v>
      </c>
      <c r="F36" s="6" t="n">
        <v>5310000</v>
      </c>
    </row>
    <row r="37" spans="1:8">
      <c r="A37" s="4" t="s">
        <v>373</v>
      </c>
      <c r="F37" s="5" t="n">
        <v>50000</v>
      </c>
    </row>
    <row r="38" spans="1:8">
      <c r="A38" s="4" t="s">
        <v>282</v>
      </c>
      <c r="F38" s="4" t="s">
        <v>374</v>
      </c>
    </row>
    <row r="39" spans="1:8">
      <c r="A39" s="4" t="s">
        <v>375</v>
      </c>
    </row>
    <row r="40" spans="1:8">
      <c r="A40" s="3" t="s">
        <v>346</v>
      </c>
    </row>
    <row r="41" spans="1:8">
      <c r="A41" s="4" t="s">
        <v>363</v>
      </c>
      <c r="C41" s="6" t="n">
        <v>190000</v>
      </c>
      <c r="D41" s="6" t="n">
        <v>1503000</v>
      </c>
    </row>
    <row r="42" spans="1:8">
      <c r="A42" s="4" t="s">
        <v>364</v>
      </c>
      <c r="B42" s="5" t="n">
        <v>990000</v>
      </c>
      <c r="C42" s="5" t="n">
        <v>190000</v>
      </c>
      <c r="D42" s="5" t="n">
        <v>1503000</v>
      </c>
    </row>
    <row r="43" spans="1:8">
      <c r="A43" s="4" t="s">
        <v>365</v>
      </c>
      <c r="C43" s="5" t="n">
        <v>189500</v>
      </c>
      <c r="D43" s="5" t="n">
        <v>1316859</v>
      </c>
    </row>
    <row r="44" spans="1:8">
      <c r="A44" s="4" t="s">
        <v>366</v>
      </c>
      <c r="C44" s="6" t="n">
        <v>95000</v>
      </c>
      <c r="D44" s="6" t="n">
        <v>751500</v>
      </c>
    </row>
    <row r="45" spans="1:8">
      <c r="A45" s="4" t="s">
        <v>367</v>
      </c>
      <c r="B45" s="8" t="n">
        <v>2.5</v>
      </c>
      <c r="C45" s="8" t="n">
        <v>2.5</v>
      </c>
      <c r="D45" s="8" t="n">
        <v>2.5</v>
      </c>
    </row>
    <row r="46" spans="1:8">
      <c r="A46" s="4" t="s">
        <v>368</v>
      </c>
      <c r="B46" s="5" t="n">
        <v>1</v>
      </c>
    </row>
    <row r="47" spans="1:8">
      <c r="A47" s="4" t="s">
        <v>376</v>
      </c>
    </row>
    <row r="48" spans="1:8">
      <c r="A48" s="3" t="s">
        <v>346</v>
      </c>
    </row>
    <row r="49" spans="1:8">
      <c r="A49" s="4" t="s">
        <v>363</v>
      </c>
      <c r="E49" s="6" t="n">
        <v>2500000</v>
      </c>
    </row>
    <row r="50" spans="1:8">
      <c r="A50" s="4" t="s">
        <v>364</v>
      </c>
      <c r="E50" s="5" t="n">
        <v>250</v>
      </c>
    </row>
    <row r="51" spans="1:8">
      <c r="A51" s="4" t="s">
        <v>366</v>
      </c>
      <c r="D51" s="6" t="n">
        <v>500000</v>
      </c>
    </row>
    <row r="52" spans="1:8">
      <c r="A52" s="4" t="s">
        <v>367</v>
      </c>
      <c r="D52" s="5" t="n">
        <v>1</v>
      </c>
    </row>
    <row r="53" spans="1:8">
      <c r="A53" s="4" t="s">
        <v>377</v>
      </c>
    </row>
    <row r="54" spans="1:8">
      <c r="A54" s="3" t="s">
        <v>346</v>
      </c>
    </row>
    <row r="55" spans="1:8">
      <c r="A55" s="4" t="s">
        <v>363</v>
      </c>
      <c r="E55" s="6" t="n">
        <v>2500000</v>
      </c>
    </row>
    <row r="56" spans="1:8">
      <c r="A56" s="4" t="s">
        <v>364</v>
      </c>
      <c r="E56" s="5" t="n">
        <v>250</v>
      </c>
    </row>
    <row r="57" spans="1:8">
      <c r="A57" s="4" t="s">
        <v>366</v>
      </c>
      <c r="D57" s="6" t="n">
        <v>500000</v>
      </c>
    </row>
    <row r="58" spans="1:8">
      <c r="A58" s="4" t="s">
        <v>367</v>
      </c>
      <c r="D58" s="5" t="n">
        <v>1</v>
      </c>
    </row>
    <row r="59" spans="1:8">
      <c r="A59" s="4" t="s">
        <v>378</v>
      </c>
    </row>
    <row r="60" spans="1:8">
      <c r="A60" s="3" t="s">
        <v>346</v>
      </c>
    </row>
    <row r="61" spans="1:8">
      <c r="A61" s="4" t="s">
        <v>369</v>
      </c>
      <c r="B61" s="5" t="n">
        <v>200000</v>
      </c>
    </row>
    <row r="62" spans="1:8">
      <c r="A62" s="4" t="s">
        <v>282</v>
      </c>
      <c r="F62" s="4" t="s">
        <v>293</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41</v>
      </c>
    </row>
    <row r="2" spans="1:3">
      <c r="A2" s="3" t="s">
        <v>380</v>
      </c>
    </row>
    <row r="3" spans="1:3">
      <c r="A3" s="4" t="s">
        <v>381</v>
      </c>
      <c r="B3" s="5" t="n">
        <v>648960</v>
      </c>
      <c r="C3" s="5" t="n">
        <v>204886</v>
      </c>
    </row>
    <row r="4" spans="1:3">
      <c r="A4" s="4" t="s">
        <v>382</v>
      </c>
      <c r="B4" s="6" t="n">
        <v>648960</v>
      </c>
      <c r="C4" s="6" t="n">
        <v>204886</v>
      </c>
    </row>
    <row r="5" spans="1:3">
      <c r="A5" s="4" t="s">
        <v>383</v>
      </c>
      <c r="B5" s="6" t="n">
        <v>-648960</v>
      </c>
      <c r="C5" s="6" t="n">
        <v>-204886</v>
      </c>
    </row>
    <row r="6" spans="1:3">
      <c r="A6" s="4" t="s">
        <v>384</v>
      </c>
      <c r="B6" s="4" t="s">
        <v>49</v>
      </c>
      <c r="C6"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5</v>
      </c>
      <c r="B1" s="2" t="s">
        <v>1</v>
      </c>
    </row>
    <row r="2" spans="1:3">
      <c r="B2" s="2" t="s">
        <v>2</v>
      </c>
      <c r="C2" s="2" t="s">
        <v>41</v>
      </c>
    </row>
    <row r="3" spans="1:3">
      <c r="A3" s="3" t="s">
        <v>386</v>
      </c>
    </row>
    <row r="4" spans="1:3">
      <c r="A4" s="4" t="s">
        <v>387</v>
      </c>
      <c r="B4" s="4" t="s">
        <v>388</v>
      </c>
      <c r="C4" s="4" t="s">
        <v>389</v>
      </c>
    </row>
    <row r="5" spans="1:3">
      <c r="A5" s="4" t="s">
        <v>390</v>
      </c>
      <c r="B5" s="4" t="s">
        <v>391</v>
      </c>
      <c r="C5" s="4" t="s">
        <v>391</v>
      </c>
    </row>
    <row r="6" spans="1:3">
      <c r="A6" s="4" t="s">
        <v>392</v>
      </c>
      <c r="B6" s="4" t="s">
        <v>49</v>
      </c>
      <c r="C6" s="4" t="s">
        <v>393</v>
      </c>
    </row>
    <row r="7" spans="1:3">
      <c r="A7" s="4" t="s">
        <v>394</v>
      </c>
      <c r="B7" s="4" t="s">
        <v>395</v>
      </c>
      <c r="C7" s="4" t="s">
        <v>49</v>
      </c>
    </row>
    <row r="8" spans="1:3">
      <c r="A8" s="4" t="s">
        <v>396</v>
      </c>
      <c r="B8" s="4" t="s">
        <v>397</v>
      </c>
      <c r="C8" s="4" t="s">
        <v>398</v>
      </c>
    </row>
    <row r="9" spans="1:3">
      <c r="A9" s="4" t="s">
        <v>383</v>
      </c>
      <c r="B9" s="4" t="s">
        <v>399</v>
      </c>
      <c r="C9" s="4" t="s">
        <v>400</v>
      </c>
    </row>
    <row r="10" spans="1:3">
      <c r="A10" s="4" t="s">
        <v>401</v>
      </c>
      <c r="C10" s="4" t="s">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02</v>
      </c>
      <c r="B1" s="2" t="s">
        <v>1</v>
      </c>
    </row>
    <row r="2" spans="1:3">
      <c r="B2" s="2" t="s">
        <v>2</v>
      </c>
      <c r="C2" s="2" t="s">
        <v>41</v>
      </c>
    </row>
    <row r="3" spans="1:3">
      <c r="A3" s="3" t="s">
        <v>403</v>
      </c>
    </row>
    <row r="4" spans="1:3">
      <c r="A4" s="4" t="s">
        <v>404</v>
      </c>
      <c r="B4" s="4" t="s">
        <v>49</v>
      </c>
      <c r="C4" s="4" t="s">
        <v>49</v>
      </c>
    </row>
    <row r="5" spans="1:3">
      <c r="A5" s="4" t="s">
        <v>405</v>
      </c>
      <c r="B5" s="6" t="n">
        <v>-351908</v>
      </c>
      <c r="C5" s="6" t="n">
        <v>-162362</v>
      </c>
    </row>
    <row r="6" spans="1:3">
      <c r="A6" s="3" t="s">
        <v>406</v>
      </c>
    </row>
    <row r="7" spans="1:3">
      <c r="A7" s="4" t="s">
        <v>404</v>
      </c>
      <c r="B7" s="4" t="s">
        <v>49</v>
      </c>
      <c r="C7" s="4" t="s">
        <v>49</v>
      </c>
    </row>
    <row r="8" spans="1:3">
      <c r="A8" s="4" t="s">
        <v>405</v>
      </c>
      <c r="B8" s="6" t="n">
        <v>-92166</v>
      </c>
      <c r="C8" s="6" t="n">
        <v>-42524</v>
      </c>
    </row>
    <row r="9" spans="1:3">
      <c r="A9" s="4" t="s">
        <v>407</v>
      </c>
      <c r="B9" s="6" t="n">
        <v>444074</v>
      </c>
      <c r="C9" s="6" t="n">
        <v>204886</v>
      </c>
    </row>
    <row r="10" spans="1:3">
      <c r="A10" s="4" t="s">
        <v>401</v>
      </c>
      <c r="B10" s="4" t="s">
        <v>49</v>
      </c>
      <c r="C10" s="4" t="s">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08</v>
      </c>
      <c r="B1" s="2" t="s">
        <v>1</v>
      </c>
    </row>
    <row r="2" spans="1:2">
      <c r="B2" s="2" t="s">
        <v>264</v>
      </c>
    </row>
    <row r="3" spans="1:2">
      <c r="A3" s="3" t="s">
        <v>409</v>
      </c>
    </row>
    <row r="4" spans="1:2">
      <c r="A4" s="4" t="s">
        <v>410</v>
      </c>
      <c r="B4" s="5" t="n">
        <v>244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80"/>
    <col customWidth="1" max="3" min="3" width="16"/>
    <col customWidth="1" max="4" min="4" width="16"/>
    <col customWidth="1" max="5" min="5" width="14"/>
    <col customWidth="1" max="6" min="6" width="16"/>
  </cols>
  <sheetData>
    <row r="1" spans="1:6">
      <c r="A1" s="1" t="s">
        <v>411</v>
      </c>
      <c r="B1" s="2" t="s">
        <v>412</v>
      </c>
      <c r="C1" s="2" t="s">
        <v>268</v>
      </c>
      <c r="D1" s="2" t="s">
        <v>269</v>
      </c>
      <c r="E1" s="2" t="s">
        <v>413</v>
      </c>
      <c r="F1" s="2" t="s">
        <v>270</v>
      </c>
    </row>
    <row r="2" spans="1:6">
      <c r="A2" s="3" t="s">
        <v>414</v>
      </c>
    </row>
    <row r="3" spans="1:6">
      <c r="A3" s="4" t="s">
        <v>273</v>
      </c>
      <c r="F3" s="5" t="n">
        <v>70000</v>
      </c>
    </row>
    <row r="4" spans="1:6">
      <c r="A4" s="4" t="s">
        <v>415</v>
      </c>
      <c r="F4" s="4" t="s">
        <v>278</v>
      </c>
    </row>
    <row r="5" spans="1:6">
      <c r="A5" s="4" t="s">
        <v>287</v>
      </c>
    </row>
    <row r="6" spans="1:6">
      <c r="A6" s="3" t="s">
        <v>414</v>
      </c>
    </row>
    <row r="7" spans="1:6">
      <c r="A7" s="4" t="s">
        <v>416</v>
      </c>
      <c r="E7" s="6" t="n">
        <v>30000</v>
      </c>
    </row>
    <row r="8" spans="1:6">
      <c r="A8" s="4" t="s">
        <v>417</v>
      </c>
      <c r="E8" s="6" t="n">
        <v>240000</v>
      </c>
    </row>
    <row r="9" spans="1:6">
      <c r="A9" s="4" t="s">
        <v>418</v>
      </c>
      <c r="B9" s="4" t="s">
        <v>419</v>
      </c>
    </row>
    <row r="10" spans="1:6">
      <c r="A10" s="4" t="s">
        <v>273</v>
      </c>
      <c r="C10" s="5" t="n">
        <v>150000</v>
      </c>
      <c r="D10" s="5" t="n">
        <v>225000</v>
      </c>
    </row>
    <row r="11" spans="1:6">
      <c r="A11" s="4" t="s">
        <v>420</v>
      </c>
      <c r="C11" s="4" t="s">
        <v>421</v>
      </c>
      <c r="D11" s="4" t="s">
        <v>421</v>
      </c>
    </row>
    <row r="12" spans="1:6">
      <c r="A12" s="4" t="s">
        <v>422</v>
      </c>
      <c r="C12" s="8" t="n">
        <v>1.5</v>
      </c>
      <c r="D12" s="8" t="n">
        <v>1.5</v>
      </c>
    </row>
    <row r="13" spans="1:6">
      <c r="A13" s="4" t="s">
        <v>415</v>
      </c>
      <c r="C13" s="4" t="s">
        <v>288</v>
      </c>
      <c r="D13"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v>
      </c>
      <c r="B1" s="2" t="s">
        <v>1</v>
      </c>
    </row>
    <row r="2" spans="1:3">
      <c r="B2" s="2" t="s">
        <v>2</v>
      </c>
      <c r="C2" s="2" t="s">
        <v>41</v>
      </c>
    </row>
    <row r="3" spans="1:3">
      <c r="A3" s="3" t="s">
        <v>71</v>
      </c>
    </row>
    <row r="4" spans="1:3">
      <c r="A4" s="4" t="s">
        <v>72</v>
      </c>
      <c r="B4" s="5" t="n">
        <v>305403</v>
      </c>
      <c r="C4" s="5" t="n">
        <v>35213</v>
      </c>
    </row>
    <row r="5" spans="1:3">
      <c r="A5" s="4" t="s">
        <v>73</v>
      </c>
      <c r="B5" s="6" t="n">
        <v>185766</v>
      </c>
      <c r="C5" s="6" t="n">
        <v>34275</v>
      </c>
    </row>
    <row r="6" spans="1:3">
      <c r="A6" s="4" t="s">
        <v>74</v>
      </c>
      <c r="B6" s="6" t="n">
        <v>119637</v>
      </c>
      <c r="C6" s="6" t="n">
        <v>938</v>
      </c>
    </row>
    <row r="7" spans="1:3">
      <c r="A7" s="3" t="s">
        <v>75</v>
      </c>
    </row>
    <row r="8" spans="1:3">
      <c r="A8" s="4" t="s">
        <v>76</v>
      </c>
      <c r="B8" s="6" t="n">
        <v>532062</v>
      </c>
      <c r="C8" s="6" t="n">
        <v>25222</v>
      </c>
    </row>
    <row r="9" spans="1:3">
      <c r="A9" s="4" t="s">
        <v>77</v>
      </c>
      <c r="B9" s="6" t="n">
        <v>1531439</v>
      </c>
      <c r="C9" s="6" t="n">
        <v>615419</v>
      </c>
    </row>
    <row r="10" spans="1:3">
      <c r="A10" s="4" t="s">
        <v>78</v>
      </c>
      <c r="B10" s="6" t="n">
        <v>2063501</v>
      </c>
      <c r="C10" s="6" t="n">
        <v>640641</v>
      </c>
    </row>
    <row r="11" spans="1:3">
      <c r="A11" s="4" t="s">
        <v>79</v>
      </c>
      <c r="B11" s="6" t="n">
        <v>-1943864</v>
      </c>
      <c r="C11" s="6" t="n">
        <v>-639703</v>
      </c>
    </row>
    <row r="12" spans="1:3">
      <c r="A12" s="3" t="s">
        <v>80</v>
      </c>
    </row>
    <row r="13" spans="1:3">
      <c r="A13" s="4" t="s">
        <v>81</v>
      </c>
      <c r="B13" s="6" t="n">
        <v>2000</v>
      </c>
      <c r="C13" s="4" t="s">
        <v>49</v>
      </c>
    </row>
    <row r="14" spans="1:3">
      <c r="A14" s="4" t="s">
        <v>82</v>
      </c>
      <c r="B14" s="6" t="n">
        <v>-1318</v>
      </c>
      <c r="C14" s="6" t="n">
        <v>-139945</v>
      </c>
    </row>
    <row r="15" spans="1:3">
      <c r="A15" s="4" t="s">
        <v>83</v>
      </c>
      <c r="B15" s="6" t="n">
        <v>682</v>
      </c>
      <c r="C15" s="6" t="n">
        <v>-139945</v>
      </c>
    </row>
    <row r="16" spans="1:3">
      <c r="A16" s="4" t="s">
        <v>84</v>
      </c>
      <c r="B16" s="6" t="n">
        <v>-1943182</v>
      </c>
      <c r="C16" s="6" t="n">
        <v>-779648</v>
      </c>
    </row>
    <row r="17" spans="1:3">
      <c r="A17" s="4" t="s">
        <v>85</v>
      </c>
      <c r="B17" s="4" t="s">
        <v>49</v>
      </c>
      <c r="C17" s="4" t="s">
        <v>49</v>
      </c>
    </row>
    <row r="18" spans="1:3">
      <c r="A18" s="4" t="s">
        <v>86</v>
      </c>
      <c r="B18" s="5" t="n">
        <v>-1943182</v>
      </c>
      <c r="C18" s="5" t="n">
        <v>-779648</v>
      </c>
    </row>
    <row r="19" spans="1:3">
      <c r="A19" s="4" t="s">
        <v>87</v>
      </c>
      <c r="B19" s="8" t="n">
        <v>-0.13</v>
      </c>
      <c r="C19" s="8" t="n">
        <v>-0.07000000000000001</v>
      </c>
    </row>
    <row r="20" spans="1:3">
      <c r="A20" s="4" t="s">
        <v>88</v>
      </c>
      <c r="B20" s="6" t="n">
        <v>14599419</v>
      </c>
      <c r="C20" s="6" t="n">
        <v>115939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9</v>
      </c>
      <c r="B1" s="2" t="s">
        <v>90</v>
      </c>
      <c r="C1" s="2" t="s">
        <v>91</v>
      </c>
      <c r="D1" s="2" t="s">
        <v>92</v>
      </c>
      <c r="E1" s="2" t="s">
        <v>93</v>
      </c>
    </row>
    <row r="2" spans="1:5">
      <c r="A2" s="4" t="s">
        <v>94</v>
      </c>
      <c r="B2" s="4" t="s">
        <v>49</v>
      </c>
      <c r="C2" s="4" t="s">
        <v>49</v>
      </c>
      <c r="D2" s="4" t="s">
        <v>49</v>
      </c>
      <c r="E2" s="4" t="s">
        <v>49</v>
      </c>
    </row>
    <row r="3" spans="1:5">
      <c r="A3" s="4" t="s">
        <v>95</v>
      </c>
      <c r="B3" s="4" t="s">
        <v>49</v>
      </c>
    </row>
    <row r="4" spans="1:5">
      <c r="A4" s="4" t="s">
        <v>96</v>
      </c>
      <c r="B4" s="5" t="n">
        <v>1050</v>
      </c>
      <c r="C4" s="6" t="n">
        <v>-1050</v>
      </c>
    </row>
    <row r="5" spans="1:5">
      <c r="A5" s="4" t="s">
        <v>97</v>
      </c>
      <c r="B5" s="6" t="n">
        <v>10500000</v>
      </c>
    </row>
    <row r="6" spans="1:5">
      <c r="A6" s="4" t="s">
        <v>98</v>
      </c>
      <c r="B6" s="5" t="n">
        <v>250</v>
      </c>
      <c r="E6" s="6" t="n">
        <v>250</v>
      </c>
    </row>
    <row r="7" spans="1:5">
      <c r="A7" s="4" t="s">
        <v>99</v>
      </c>
      <c r="B7" s="6" t="n">
        <v>2500000</v>
      </c>
    </row>
    <row r="8" spans="1:5">
      <c r="A8" s="4" t="s">
        <v>100</v>
      </c>
      <c r="B8" s="5" t="n">
        <v>150</v>
      </c>
      <c r="C8" s="6" t="n">
        <v>1316459</v>
      </c>
      <c r="E8" s="6" t="n">
        <v>1316609</v>
      </c>
    </row>
    <row r="9" spans="1:5">
      <c r="A9" s="4" t="s">
        <v>101</v>
      </c>
      <c r="B9" s="6" t="n">
        <v>1503000</v>
      </c>
    </row>
    <row r="10" spans="1:5">
      <c r="A10" s="4" t="s">
        <v>102</v>
      </c>
      <c r="B10" s="5" t="n">
        <v>51</v>
      </c>
      <c r="C10" s="6" t="n">
        <v>389894</v>
      </c>
      <c r="E10" s="6" t="n">
        <v>389945</v>
      </c>
    </row>
    <row r="11" spans="1:5">
      <c r="A11" s="4" t="s">
        <v>103</v>
      </c>
      <c r="B11" s="6" t="n">
        <v>510460</v>
      </c>
    </row>
    <row r="12" spans="1:5">
      <c r="A12" s="4" t="s">
        <v>86</v>
      </c>
      <c r="D12" s="6" t="n">
        <v>-779648</v>
      </c>
      <c r="E12" s="6" t="n">
        <v>-779648</v>
      </c>
    </row>
    <row r="13" spans="1:5">
      <c r="A13" s="4" t="s">
        <v>104</v>
      </c>
      <c r="B13" s="5" t="n">
        <v>1501</v>
      </c>
      <c r="C13" s="6" t="n">
        <v>1705303</v>
      </c>
      <c r="D13" s="6" t="n">
        <v>-779648</v>
      </c>
      <c r="E13" s="6" t="n">
        <v>927156</v>
      </c>
    </row>
    <row r="14" spans="1:5">
      <c r="A14" s="4" t="s">
        <v>105</v>
      </c>
      <c r="B14" s="6" t="n">
        <v>15013460</v>
      </c>
    </row>
    <row r="15" spans="1:5">
      <c r="A15" s="4" t="s">
        <v>100</v>
      </c>
      <c r="B15" s="5" t="n">
        <v>118</v>
      </c>
      <c r="C15" s="6" t="n">
        <v>1158832</v>
      </c>
      <c r="E15" s="6" t="n">
        <v>1158950</v>
      </c>
    </row>
    <row r="16" spans="1:5">
      <c r="A16" s="4" t="s">
        <v>101</v>
      </c>
      <c r="B16" s="6" t="n">
        <v>1180000</v>
      </c>
    </row>
    <row r="17" spans="1:5">
      <c r="A17" s="4" t="s">
        <v>106</v>
      </c>
      <c r="C17" s="6" t="n">
        <v>247146</v>
      </c>
      <c r="E17" s="6" t="n">
        <v>247146</v>
      </c>
    </row>
    <row r="18" spans="1:5">
      <c r="A18" s="4" t="s">
        <v>107</v>
      </c>
      <c r="B18" s="5" t="n">
        <v>-531</v>
      </c>
      <c r="C18" s="6" t="n">
        <v>531</v>
      </c>
      <c r="D18" s="4" t="s">
        <v>49</v>
      </c>
      <c r="E18" s="4" t="s">
        <v>49</v>
      </c>
    </row>
    <row r="19" spans="1:5">
      <c r="A19" s="4" t="s">
        <v>108</v>
      </c>
      <c r="B19" s="6" t="n">
        <v>-5310000</v>
      </c>
    </row>
    <row r="20" spans="1:5">
      <c r="A20" s="4" t="s">
        <v>109</v>
      </c>
      <c r="C20" s="6" t="n">
        <v>148033</v>
      </c>
      <c r="E20" s="6" t="n">
        <v>148033</v>
      </c>
    </row>
    <row r="21" spans="1:5">
      <c r="A21" s="4" t="s">
        <v>86</v>
      </c>
      <c r="B21" s="4" t="s">
        <v>49</v>
      </c>
      <c r="C21" s="4" t="s">
        <v>49</v>
      </c>
      <c r="D21" s="6" t="n">
        <v>-1943182</v>
      </c>
      <c r="E21" s="6" t="n">
        <v>-1943182</v>
      </c>
    </row>
    <row r="22" spans="1:5">
      <c r="A22" s="4" t="s">
        <v>110</v>
      </c>
      <c r="B22" s="5" t="n">
        <v>1088</v>
      </c>
      <c r="C22" s="5" t="n">
        <v>3259845</v>
      </c>
      <c r="D22" s="5" t="n">
        <v>-2722830</v>
      </c>
      <c r="E22" s="5" t="n">
        <v>538103</v>
      </c>
    </row>
    <row r="23" spans="1:5">
      <c r="A23" s="4" t="s">
        <v>111</v>
      </c>
      <c r="B23" s="6" t="n">
        <v>10883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2</v>
      </c>
      <c r="B1" s="2" t="s">
        <v>113</v>
      </c>
    </row>
    <row r="2" spans="1:2">
      <c r="B2" s="2" t="s">
        <v>114</v>
      </c>
    </row>
    <row r="3" spans="1:2">
      <c r="A3" s="3" t="s">
        <v>115</v>
      </c>
    </row>
    <row r="4" spans="1:2">
      <c r="A4" s="4" t="s">
        <v>116</v>
      </c>
      <c r="B4" s="5" t="n">
        <v>1399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v>
      </c>
      <c r="B1" s="2" t="s">
        <v>1</v>
      </c>
    </row>
    <row r="2" spans="1:3">
      <c r="B2" s="2" t="s">
        <v>2</v>
      </c>
      <c r="C2" s="2" t="s">
        <v>41</v>
      </c>
    </row>
    <row r="3" spans="1:3">
      <c r="A3" s="3" t="s">
        <v>118</v>
      </c>
    </row>
    <row r="4" spans="1:3">
      <c r="A4" s="4" t="s">
        <v>119</v>
      </c>
      <c r="B4" s="5" t="n">
        <v>-1943182</v>
      </c>
      <c r="C4" s="5" t="n">
        <v>-779648</v>
      </c>
    </row>
    <row r="5" spans="1:3">
      <c r="A5" s="3" t="s">
        <v>120</v>
      </c>
    </row>
    <row r="6" spans="1:3">
      <c r="A6" s="4" t="s">
        <v>121</v>
      </c>
      <c r="B6" s="6" t="n">
        <v>13052</v>
      </c>
      <c r="C6" s="6" t="n">
        <v>139945</v>
      </c>
    </row>
    <row r="7" spans="1:3">
      <c r="A7" s="4" t="s">
        <v>122</v>
      </c>
      <c r="B7" s="6" t="n">
        <v>40912</v>
      </c>
    </row>
    <row r="8" spans="1:3">
      <c r="A8" s="4" t="s">
        <v>123</v>
      </c>
      <c r="B8" s="6" t="n">
        <v>247146</v>
      </c>
    </row>
    <row r="9" spans="1:3">
      <c r="A9" s="3" t="s">
        <v>124</v>
      </c>
    </row>
    <row r="10" spans="1:3">
      <c r="A10" s="4" t="s">
        <v>44</v>
      </c>
      <c r="B10" s="6" t="n">
        <v>-105891</v>
      </c>
      <c r="C10" s="6" t="n">
        <v>-1403</v>
      </c>
    </row>
    <row r="11" spans="1:3">
      <c r="A11" s="4" t="s">
        <v>125</v>
      </c>
      <c r="B11" s="6" t="n">
        <v>30908</v>
      </c>
      <c r="C11" s="6" t="n">
        <v>-50267</v>
      </c>
    </row>
    <row r="12" spans="1:3">
      <c r="A12" s="4" t="s">
        <v>46</v>
      </c>
      <c r="B12" s="6" t="n">
        <v>-54340</v>
      </c>
      <c r="C12" s="6" t="n">
        <v>-15877</v>
      </c>
    </row>
    <row r="13" spans="1:3">
      <c r="A13" s="4" t="s">
        <v>50</v>
      </c>
      <c r="B13" s="6" t="n">
        <v>-2000</v>
      </c>
      <c r="C13" s="6" t="n">
        <v>-9752</v>
      </c>
    </row>
    <row r="14" spans="1:3">
      <c r="A14" s="4" t="s">
        <v>53</v>
      </c>
      <c r="B14" s="6" t="n">
        <v>56250</v>
      </c>
      <c r="C14" s="6" t="n">
        <v>239720</v>
      </c>
    </row>
    <row r="15" spans="1:3">
      <c r="A15" s="4" t="s">
        <v>55</v>
      </c>
      <c r="B15" s="6" t="n">
        <v>6927</v>
      </c>
      <c r="C15" s="6" t="n">
        <v>138</v>
      </c>
    </row>
    <row r="16" spans="1:3">
      <c r="A16" s="4" t="s">
        <v>126</v>
      </c>
      <c r="B16" s="6" t="n">
        <v>-1710218</v>
      </c>
      <c r="C16" s="6" t="n">
        <v>-477144</v>
      </c>
    </row>
    <row r="17" spans="1:3">
      <c r="A17" s="3" t="s">
        <v>127</v>
      </c>
    </row>
    <row r="18" spans="1:3">
      <c r="A18" s="4" t="s">
        <v>128</v>
      </c>
      <c r="B18" s="6" t="n">
        <v>-349257</v>
      </c>
      <c r="C18" s="4" t="s">
        <v>49</v>
      </c>
    </row>
    <row r="19" spans="1:3">
      <c r="A19" s="4" t="s">
        <v>129</v>
      </c>
      <c r="B19" s="6" t="n">
        <v>-349257</v>
      </c>
      <c r="C19" s="4" t="s">
        <v>49</v>
      </c>
    </row>
    <row r="20" spans="1:3">
      <c r="A20" s="3" t="s">
        <v>130</v>
      </c>
    </row>
    <row r="21" spans="1:3">
      <c r="A21" s="4" t="s">
        <v>131</v>
      </c>
      <c r="B21" s="6" t="n">
        <v>40712</v>
      </c>
      <c r="C21" s="4" t="s">
        <v>49</v>
      </c>
    </row>
    <row r="22" spans="1:3">
      <c r="A22" s="4" t="s">
        <v>132</v>
      </c>
      <c r="B22" s="6" t="n">
        <v>1158950</v>
      </c>
      <c r="C22" s="6" t="n">
        <v>1316859</v>
      </c>
    </row>
    <row r="23" spans="1:3">
      <c r="A23" s="4" t="s">
        <v>133</v>
      </c>
      <c r="B23" s="6" t="n">
        <v>-70000</v>
      </c>
    </row>
    <row r="24" spans="1:3">
      <c r="A24" s="4" t="s">
        <v>134</v>
      </c>
      <c r="B24" s="6" t="n">
        <v>70000</v>
      </c>
      <c r="C24" s="6" t="n">
        <v>250000</v>
      </c>
    </row>
    <row r="25" spans="1:3">
      <c r="A25" s="4" t="s">
        <v>135</v>
      </c>
      <c r="B25" s="6" t="n">
        <v>1199662</v>
      </c>
      <c r="C25" s="6" t="n">
        <v>1566859</v>
      </c>
    </row>
    <row r="26" spans="1:3">
      <c r="A26" s="4" t="s">
        <v>136</v>
      </c>
      <c r="B26" s="6" t="n">
        <v>-859813</v>
      </c>
      <c r="C26" s="6" t="n">
        <v>1089715</v>
      </c>
    </row>
    <row r="27" spans="1:3">
      <c r="A27" s="4" t="s">
        <v>137</v>
      </c>
      <c r="B27" s="6" t="n">
        <v>1089715</v>
      </c>
      <c r="C27" s="4" t="s">
        <v>49</v>
      </c>
    </row>
    <row r="28" spans="1:3">
      <c r="A28" s="4" t="s">
        <v>138</v>
      </c>
      <c r="B28" s="6" t="n">
        <v>229902</v>
      </c>
      <c r="C28" s="6" t="n">
        <v>1089715</v>
      </c>
    </row>
    <row r="29" spans="1:3">
      <c r="A29" s="3" t="s">
        <v>139</v>
      </c>
    </row>
    <row r="30" spans="1:3">
      <c r="A30" s="4" t="s">
        <v>140</v>
      </c>
      <c r="B30" s="4" t="s">
        <v>49</v>
      </c>
      <c r="C30" s="4" t="s">
        <v>49</v>
      </c>
    </row>
    <row r="31" spans="1:3">
      <c r="A31" s="4" t="s">
        <v>141</v>
      </c>
      <c r="B31" s="6" t="n">
        <v>690</v>
      </c>
      <c r="C31" s="4" t="s">
        <v>49</v>
      </c>
    </row>
    <row r="32" spans="1:3">
      <c r="A32" s="3" t="s">
        <v>142</v>
      </c>
    </row>
    <row r="33" spans="1:3">
      <c r="A33" s="4" t="s">
        <v>143</v>
      </c>
      <c r="B33" s="4" t="s">
        <v>49</v>
      </c>
      <c r="C33" s="6" t="n">
        <v>500000</v>
      </c>
    </row>
    <row r="34" spans="1:3">
      <c r="A34" s="4" t="s">
        <v>144</v>
      </c>
      <c r="B34" s="4" t="s">
        <v>49</v>
      </c>
      <c r="C34" s="6" t="n">
        <v>255230</v>
      </c>
    </row>
    <row r="35" spans="1:3">
      <c r="A35" s="4" t="s">
        <v>145</v>
      </c>
      <c r="B35" s="4" t="s">
        <v>49</v>
      </c>
      <c r="C35" s="5" t="n">
        <v>1878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06:03:18Z</dcterms:created>
  <dcterms:modified xmlns:dcterms="http://purl.org/dc/terms/" xmlns:xsi="http://www.w3.org/2001/XMLSchema-instance" xsi:type="dcterms:W3CDTF">2019-09-09T06:03:18Z</dcterms:modified>
</cp:coreProperties>
</file>